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MPREHENSIVE INCOME"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GOODWILL, TRADE NAMES, AND O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 DATA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Details)" sheetId="37" state="visible" r:id="rId37"/>
    <sheet xmlns:r="http://schemas.openxmlformats.org/officeDocument/2006/relationships" name="ACQUISITIONS (Details)" sheetId="38" state="visible" r:id="rId38"/>
    <sheet xmlns:r="http://schemas.openxmlformats.org/officeDocument/2006/relationships" name="COMPREHENSIVE INCOME (Details)" sheetId="39" state="visible" r:id="rId39"/>
    <sheet xmlns:r="http://schemas.openxmlformats.org/officeDocument/2006/relationships" name="EARNINGS PER SHARE - Components" sheetId="40" state="visible" r:id="rId40"/>
    <sheet xmlns:r="http://schemas.openxmlformats.org/officeDocument/2006/relationships" name="EARNINGS PER SHARE - Anti-dilut" sheetId="41" state="visible" r:id="rId41"/>
    <sheet xmlns:r="http://schemas.openxmlformats.org/officeDocument/2006/relationships" name="GOODWILL, TRADE NAMES, AND OT_3" sheetId="42" state="visible" r:id="rId42"/>
    <sheet xmlns:r="http://schemas.openxmlformats.org/officeDocument/2006/relationships" name="GOODWILL, TRADE NAMES, AND OT_4" sheetId="43" state="visible" r:id="rId43"/>
    <sheet xmlns:r="http://schemas.openxmlformats.org/officeDocument/2006/relationships" name="GOODWILL, TRADE NAMES, AND OT_5" sheetId="44" state="visible" r:id="rId44"/>
    <sheet xmlns:r="http://schemas.openxmlformats.org/officeDocument/2006/relationships" name="GOODWILL, TRADE NAMES, AND OT_6" sheetId="45" state="visible" r:id="rId45"/>
    <sheet xmlns:r="http://schemas.openxmlformats.org/officeDocument/2006/relationships" name="DEBT - Long-term Debt (Details)" sheetId="46" state="visible" r:id="rId46"/>
    <sheet xmlns:r="http://schemas.openxmlformats.org/officeDocument/2006/relationships" name="DEBT - 2021 Term Loan Credit Ag" sheetId="47" state="visible" r:id="rId47"/>
    <sheet xmlns:r="http://schemas.openxmlformats.org/officeDocument/2006/relationships" name="DEBT - 2019 Asset-Based Loan Ag" sheetId="48" state="visible" r:id="rId48"/>
    <sheet xmlns:r="http://schemas.openxmlformats.org/officeDocument/2006/relationships" name="LEASES - Additional Information" sheetId="49" state="visible" r:id="rId49"/>
    <sheet xmlns:r="http://schemas.openxmlformats.org/officeDocument/2006/relationships" name="LEASES - Supplemental Balance S" sheetId="50" state="visible" r:id="rId50"/>
    <sheet xmlns:r="http://schemas.openxmlformats.org/officeDocument/2006/relationships" name="LEASES - Operating Lease Maturi" sheetId="51" state="visible" r:id="rId51"/>
    <sheet xmlns:r="http://schemas.openxmlformats.org/officeDocument/2006/relationships" name="LEASES - Lease Costs (Details)" sheetId="52" state="visible" r:id="rId52"/>
    <sheet xmlns:r="http://schemas.openxmlformats.org/officeDocument/2006/relationships" name="FAIR VALUE MEASUREMENTS - Estim" sheetId="53" state="visible" r:id="rId53"/>
    <sheet xmlns:r="http://schemas.openxmlformats.org/officeDocument/2006/relationships" name="FAIR VALUE MEASUREMENTS - Narra" sheetId="54" state="visible" r:id="rId54"/>
    <sheet xmlns:r="http://schemas.openxmlformats.org/officeDocument/2006/relationships" name="FAIR VALUE MEASUREMENTS - Carry" sheetId="55" state="visible" r:id="rId55"/>
    <sheet xmlns:r="http://schemas.openxmlformats.org/officeDocument/2006/relationships" name="STOCKHOLDERS' EQUITY - Addition" sheetId="56" state="visible" r:id="rId56"/>
    <sheet xmlns:r="http://schemas.openxmlformats.org/officeDocument/2006/relationships" name="STOCKHOLDERS' EQUITY - Restrict" sheetId="57" state="visible" r:id="rId57"/>
    <sheet xmlns:r="http://schemas.openxmlformats.org/officeDocument/2006/relationships" name="SEGMENT DATA (Details)"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SS COUNTRY HEALTHCARE,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33169</t>
        </is>
      </c>
      <c r="C10" s="4" t="inlineStr">
        <is>
          <t xml:space="preserve"> </t>
        </is>
      </c>
    </row>
    <row r="11">
      <c r="A11" s="4" t="inlineStr">
        <is>
          <t>Entity Tax Identification Number</t>
        </is>
      </c>
      <c r="B11" s="4" t="inlineStr">
        <is>
          <t>13-4066229</t>
        </is>
      </c>
      <c r="C11" s="4" t="inlineStr">
        <is>
          <t xml:space="preserve"> </t>
        </is>
      </c>
    </row>
    <row r="12">
      <c r="A12" s="4" t="inlineStr">
        <is>
          <t>Entity Address, Address Line One</t>
        </is>
      </c>
      <c r="B12" s="4" t="inlineStr">
        <is>
          <t>6551 Park of Commerce Boulevard, N.W.</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98-223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C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150848</v>
      </c>
    </row>
    <row r="28">
      <c r="A28" s="4" t="inlineStr">
        <is>
          <t>Entity Central Index Key</t>
        </is>
      </c>
      <c r="B28" s="4" t="inlineStr">
        <is>
          <t>00011411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were eligible to receive up to an additional $8.0 million total in earnout cash consideration based on HireUp's revenues and Adjusted EBITDA for each of the twelve-month periods ending on the first and second anniversaries of the first day after the closing date. During 2023, the Company performed analyses using multiple updated forecast scenarios and determined that the earnout would only be partially achieved. As a result, the Company recognized a decrease in the fair value of the related liabilities in the second and third quarters of 2023. The liability of $1.9 million is included in the current portion of earnout liability on the condensed consolidated balance sheets. See Note 10 - Fair Value Measurements. During the quarter ended March 31, 2023, the Company assigned the following values to other identifiable intangible assets: (i) $0.9 million to trade names with a weighted average estimated useful life of 2 years; (ii) $2.5 million to a customer list with a weighted average estimated useful life of 10 years; and (iii) $3.5 million to a database with a weighted average estimated useful life of 7 years, for a total of $6.9 million in definite life intangible assets with a weighted average estimated useful life of 7 years. The remaining excess purchase price over the fair value of net assets acquired of $1.6 million was recorded as goodwill on the Company's condensed consolidated balance sheets. See Note 7 - Goodwill, Trade Names, and Other Intangible Asse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are eligible to receive up to an additional $10.0 million in earnout cash consideration based on Mint's revenues and gross profit for each of the twelve-month periods ending on the first and second anniversaries of the first day of the calendar month following the closing date. The short-term portion of the liability of $5.0 million is included in the current portion of earnout liability and the long-term portion of the liability of $5.0 million is included in the non-current portion of earnout liability on the condensed consolidated balance sheets. See Note 10 - Fair Value Measurements. During the quarter ended March 31, 2023, the Company assigned the following values to other identifiable intangible assets: (i) $0.4 million to trade names with a weighted average estimated useful life of 1 year; (ii) $2.3 million to a customer list with a weighted average estimated useful life of 11 years; and (iii) $12.4 million to a database with a weighted average estimated useful life of 7 years, for a total of $15.1 million in definite life intangible assets with a weighted average estimated useful life of 7 years. The remaining excess purchase price over the fair value of net assets acquired of $20.1 million was recorded as goodwill on the Company's condensed consolidated balance sheets. See Note 7 - Goodwill, Trade Names, and Other Intangible Assets. Local Business On December 15, 2022, the Company purchased and acquired certain assets and assumed certain liabilities of an Ohio-based business for a purchase price of $2.0 million in cash, subject to customary post-closing adjustments. The transaction was treated as a purchase of assets for income tax purposes. On December 15, 2022, an immaterial amount was recorded as goodwill on the Company's condensed consolidated balance sheets. The Company may record additional valuation adjustments during the remainder of the measurement period, which is not to exceed one year from the acquisition date. See Note 7 - Goodwill, Trade Names, and Other Intangible Assets. The above acquisitions made in 2022, HireUp, Mint, and a local business, both individually and in the aggregate, were not significant and have been accounted for using the acquisition method of accounting. The pro-forma impact on the Company's consolidated revenue from services and net income, including the pro forma effect of events that are directly attributable to the acquisitions, was not significant. Selected On December 16, 2021, the Company purchased and acquired substantially all of the assets and assumed certain liabilities of Selected, Inc. (Selected) for a purchase price of $3.5 million in cash, subject to adjustment, and $1.5 million in shares (or 59,429 shares) of the Company's common stock. The transaction was treated as a purchase of assets for income tax purposes. The sellers were eligible to receive up to an additional $1.5 million in earnout cash consideration, based on Selected's revenues for each of the twelve-month periods ending on the first and second anniversaries of the first day after the closing date. In the second quarter of 2022, the Company determined that the contingent consideration earnout related to the Selected acquisition would not be achieved for 2022 and 2023 and, as a result, the entire liability was reversed. During the quarter ended June 30, 2022, the Company assigned the following values to other identifiable intangible assets: (i) an immaterial amount to trade names with a weighted average estimated useful life of 2 years; (ii) $1.7 million to software with a weighted average estimated useful life of 5 years; and (iii) $2.9 million to a database, consisting of education professionals, with a weighted average estimated useful life of 5 years, for a total of $4.6 million in definite life intangible assets with a weighted average estimated useful life of 5 years. The remaining excess purchase price over the fair value of net assets acquired of $0.4 million was recorded as goodwill on the Company's condensed consolidated balance sheets. See Note 7 - Goodwill, Trade Names, and Other Intangible Assets. The acquisition was not significant and has been accounted for using the acquisition method of accounting. The pro-forma impact on the Company's consolidated revenue from services and net income, including the pro forma effect of events that are directly attributable to the acquisition, was not significant.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parties agreed to a final net working capital reduction of $1.1 million, which was received in the fourth quarter of 2021. Included in the amount paid at closing and held in an escrow account was $2.0 million related to potential wage and hour indemnification claims. On December 16, 2022, this amount was released from escrow to the seller. The transaction was treated as a purchase of assets for income tax purposes. The sellers were eligible to receive an earnout based on the business' performance through three years after the acquisition date that could provide up to an additional $15.0 million in cash. In the third quarter of 2022, the Company determined that the contingent consideration earnout was achieved for the 2021 through 2022 period and, as a result, the Company made a $7.5 million earnout payment. In the third quarter of 2023, the Company determined that the contingent consideration earnout was achieved for the 2022 through 2023 period and, as a result, the Company made the final $7.5 million earnout payment. See Note 10 - Fair Value Measurements. During the quarter ended September 30, 2021, the Company assigned a value to other identifiable intangible assets of $14.2 million in customer relationships with a weighted average estimated useful life of 11.5 years. The remaining excess purchase price over the fair value of net assets acquired of $22.1 million was recorded as goodwill on the Company's condensed consolidated balance sheets. See Note 7 - Goodwill, Trade Names, and Other Intangible Assets. The acquisition was not significant and has been accounted for using the acquisition method of accounting. The pro-forma impact on the Company's consolidated revenue from services and net income, including the pro forma effect of events that are directly attributable to the acquisition, was not significant. Acquisition-related costs Immaterial acquisition-related costs (benefits) associated with the Company's acquisitions have been included in selling, general and administrative expenses on its condensed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3</t>
        </is>
      </c>
    </row>
    <row r="3">
      <c r="A3" s="3" t="inlineStr">
        <is>
          <t>Equity [Abstract]</t>
        </is>
      </c>
      <c r="B3" s="4" t="inlineStr">
        <is>
          <t xml:space="preserve"> </t>
        </is>
      </c>
    </row>
    <row r="4">
      <c r="A4" s="4" t="inlineStr">
        <is>
          <t>COMPREHENSIVE INCOME</t>
        </is>
      </c>
      <c r="B4" s="4" t="inlineStr">
        <is>
          <t>COMPREHENSIVE INCOME Total comprehensive income includes net income or loss and foreign currency translation adjustments, net of any related deferred taxes, and is included within the accompanying condensed consolidated statements of operations and comprehensive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5 million at September 30, 2023 and December 31, 2022. The income tax impact related to components of other comprehensive income for the three and nine months ended September 30, 2023 and 2022 is included in unrealized foreign currency translation loss, net of tax in the condensed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the numerator and denominator for the computation of the basic and diluted earnings per share: Three Months Ended Nine Months Ended September 30, September 30, 2023 2022 2023 2022 (amounts in thousands, except per share data) Numerator: Net income attributable to common stockholders - Basic and Diluted $ 12,812 $ 34,793 $ 63,593 $ 149,670 Denominator: Weighted average common shares - Basic 34,954 37,101 35,386 37,200 Effect of diluted shares: Share-based awards 198 391 356 541 Weighted average common shares - Diluted 35,152 37,492 35,742 37,741 Net income per share attributable to common stockholders - Basic $ 0.37 $ 0.94 $ 1.80 $ 4.02 Net income per share attributable to common stockholders - Diluted $ 0.36 $ 0.93 $ 1.78 $ 3.97 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Three Months Ended Nine Months Ended September 30, September 30, 2023 2022 2023 2022 (amounts in thousands) Share-based awards 4 — 1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September 30, 2023 December 31, 2022 Gross Accumulated Net Gross Accumulated Net (amounts in thousands) Intangible assets subject to amortization: Databases $ 49,330 $ 26,923 $ 22,407 $ 33,430 $ 22,033 $ 11,397 Customer relationships 52,538 25,149 27,389 47,738 21,672 26,066 Non-compete agreements 4 4 — 4 3 1 Trade names 1,330 860 470 30 16 14 Software 1,700 610 1,090 1,700 355 1,345 Other intangible assets, net $ 104,902 $ 53,546 $ 51,356 $ 82,902 $ 44,079 $ 38,823 Intangible assets not subject to amortization: Trade names, indefinite-lived $ 5,900 $ 5,900 As of September 30, 2023, estimated annual amortization expense was as follows: (amounts in thousands) Years Ending December 31: 2023 $ 2,788 2024 10,481 2025 9,570 2026 8,362 2027 6,191 Thereafter 13,964 $ 51,356 The changes in the carrying amount of goodwill by reportable segment are as follows: Nurse Physician Total (amounts in thousands) Balances as of December 31, 2022 Aggregate goodwill acquired $ 395,119 $ 78,621 $ 473,740 Accumulated impairment loss (269,874) (40,598) (310,472) Goodwill, net of impairment loss 125,245 38,023 163,268 Changes to aggregate goodwill in 2023 Goodwill acquisition adjustments (a) (12,738) (15,100) (27,838) Balances as of September 30, 2023 Aggregate goodwill acquired 382,381 63,521 445,902 Accumulated impairment loss (269,874) (40,598) (310,472) Goodwill, net of impairment loss $ 112,507 $ 22,923 $ 135,430 ________________ (a) Represents adjustments to the fair value of the identifiable net assets acquired, with a corresponding offset to goodwill, made during the measurement periods related to the acquisitions of HireUp, Mint, and a local business. The measurement periods have concluded, and no further adjustments are anticipated. See Note 4 - Acquisitions.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September 30, 2023, the Company performed a qualitative assessment of each of its reporting units and determined it was not more likely than not that the fair value of its reporting units dropped below their carrying value. A lthough management believes that the Company’s current estimates and assumptions utilized in its qualitative testing are reasonable and supportable, there can be no assurance that the estimates and assumptions management used for purposes of its assessment as of September 30, 2023 will prove to be accurate predictions of future performance. For its long-lived assets and definite-lived intangible assets, the Company reviews for impairment whenever events or changes in circumstances indicate the carrying amount may not be recoverable. During the second quarter of 2023, the Company wrote off an IT project, resulting in a $0.5 million impairment charge. As of September 30, 2022, the Company wrote off an IT project and recorded a $1.9 million impairment ch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debt consists of the following: September 30, 2023 December 31, 2022 Principal Debt Issuance Costs Principal Debt Issuance Costs (amounts in thousands) Term Loan, interest of 10.14% at December 31, 2022 $ — $ — $ 73,875 $ (1,940) Senior Secured Asset-Based Loan, interest of 6.92% and 5.90% at September 30, 2023 and December 31, 2022, respectively — (2,828) 76,800 (3,437) Debt $ — $ (2,828) $ 150,675 $ (5,377) As of September 30, 2023 and December 31, 2022, all debt is considered non-current debt on the condensed consolidated balance sheets. The Company has elected to present the debt issuance costs associated with its revolving line-of-credit as an asset, which is included in other assets on the condensed consolidated balance sheets. As a result, the debt in the above table will not agree to debt on the condensed consolidated balance sheets herein. In addition to its scheduled payments, the Company made optional prepayments of $50.0 million on its term loan on June 23, 2022 and October 26, 2022, totaling $100.0 million, to reduce interest costs. The Company was entitled to determine the application of the prepayments, which were applied to all future amortization payments, with the balance applied to the remaining balloon payment in 2027. On June 30, 2023, the Company repaid all outstanding obligations under the term loan, and terminated the Term Loan Agreement (as defined below). 2021 Term Loan Credit Agreement On June 8, 2021, the Company entered into a Term Loan Credit Agreement (Term Loan Agreement) with certain lenders identified therein (collectively, the Lenders) and Wilmington Trust , National Association as administrative agent and collateral agent, pursuant to which the Lenders extended to the Company a six-year second lien subordinated term loan in the amount of $100.0 million (term loan). The term loan had an interest rate of one-month London Inter-Bank Offered Rate (LIBOR) plus 5.75% per annum, subject to a 0.75% LIBOR floor. The borrowings under the Term Loan Agreement generally bore interest at a variable rate based on either LIBOR or Base Rate (as defined in the Term Loan Agreement) and were subject to mandatory prepayments of principal payable in quarterly installments. The term loan was secured by a second-priority security interest in the collateral as defined in the Loan Agreement (as defined below). The lien priority, relative rights, and other creditors’ rights issues in respect of the collateral lenders are set forth in the Intercreditor Agreement, dated June 8, 2021 (Intercreditor Agreement). On November 18, 2021, the Company amended its Term Loan Agreement (Term Loan First Amendment), which provided the Company an incremental term loan in an aggregate amount equal to $75.0 million. Additionally, the Term Loan First Amendment increased the aggregate amount of all increases (as defined in the Term Loan Agreement) to be no greater than $115.0 million. In conjunction with the Term Loan First Amendment, the Company entered into the Term Loan First Amendment to the Intercreditor Agreement effective as of November 18, 2021. On April 14, 2023, the Company amended its Term Loan Agreement (Term Loan Second Amendment), which provided the option for all or a portion of the borrowings to bear interest at a rate based on the Secured Overnight Financing Rate (SOFR) or the Base Rate, at the election of the borrowers, plus an applicable margin. With respect to any SOFR loan, the rate per annum was equal to the Term SOFR (as defined in the Term Loan Second Amendment) for the interest period plus an adjustment of 10 basis points due to the credit spread associated with the transition to SOFR. In the second and fourth quarters of 2022, the Company made early prepayments totaling $100 million, and incurred prepayment premiums of $1.0 million pursuant to the Term Loan Agreement. Debt issuance costs of $1.4 million and $1.3 million were written off in the second and fourth quarters of 2022, respectively. On June 30, 2023, the Company repaid all outstanding obligations of $73.9 million under the term loan, and terminated the Term Loan Agreement. As a result, debt issuance costs of $1.7 million were written off in the second quarter of 2023. There were no prepayment premiums associated with the payoff and all subsidiary guarantees of the term loan were automatically released. Any prepayment premiums and write-off of debt issuance costs are included as loss on early extinguishment of debt in the condensed consolidated statements of operations and comprehensive income. 2019 Asset-Based Loan Agreement Effective October 25, 2019, the Company terminated its prior senior credit facility and entered into an asset-based loan agreement, by and among the Company and certain of its domestic subsidiaries, as borrowers or guarantors, Wells Fargo, PNC Bank N.A., as well as other Lenders (as defined therein) from time to time parties thereto (Loan Agreement). The Loan Agreement provides for a five-year revolving senior secured asset-based credit facility (ABL) in the aggregate principal amount of up to $120.0 million, including a sublimit for swing loans up to $15.0 million and a $35.0 million sublimit for standby letters of credit. On June 30, 2020, the Company amended its Loan Agreement (First Amendment), which increased the current aggregate committed size of the ABL from $120.0 million to $130.0 million. All other terms, conditions, covenants, and pricing of the Loan Agreement remained the same. On March 8, 2021, the Company amended its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its Loan Agreement (Third Amendment), which permits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On November 18, 2021, the Company amended its Loan Agreement (Fourth Amendment), whereby the permitted indebtedness (as defined in the Loan Agreement), was increased to $175.0 million. On March 21, 2022, the Company amended its Loan Agreement (Fifth Amendment), which increased the current aggregate committed size of the ABL from $150.0 million to $300.0 million, extended the credit facility for an additional five years through March 21, 2027, and increased certain borrowing base sub-limits. In addition, the agreement provides the option for all or a portion of the borrowings to bear interest at a rate based on the SOFR or the Base Rate, at the election of the borrowers, plus an applicable margin. The applicable margin will increase 10 basis points due to the credit spread associated with the transition to SOFR. On September 29, 2023, the Company amended its Loan Agreement (Sixth Amendment), which changed the minimum fixed charge coverage ratio from a maintenance covenant to a springing covenant based on excess availability, which provides for compliance with the covenant only during a compliance period (any time that excess availability falls below a certain threshold), and in such case, the financial covenant shall be tested during this period. These amendments were treated as modifications of debt and, as a result, the associated fees and costs were included in debt issuance costs and will be amortized ratably over the remaining term of the Loan Agreement. Availability of the ABL commitments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t September 30, 2023, borrowing base availability under the ABL was $227.4 million. The Company had no borrowings drawn, and $17.9 million of letters of credit outstanding related to workers' compensation and professional liability policies, leaving $209.5 million of excess availability. As of September 30, 2023, the interest rate spreads and fees under the Loan Agreement were based on SOFR plus 1.60% for the revolving portion of the borrowing base. The Base Rate (as defined by the Loan Agreement) margin would have been 0.50% for the revolving portion . The SOF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pplicable to the Company and its subsidiaries. Obligations under the ABL are secured by substantially all of the assets of the borrowers and guarantors (as defined therein),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Beginning in the second quarter of 2020, in connection with the global pandemic, the Company expedited restructuring plans and either reduced or fully vacated leased office space. The decision and change in the use of space resulted in a right-of-use asset impairment charge of $1.5 million and $1.3 million for the three months ended March 31, 2022 and September 30, 2022, respectively, and an immaterial right-of-use asset impairment charge for the three and nine months ended September 30, 2023. These losses were determined by comparing the fair value of the impacted right-of-use assets to the carrying value of the assets as of the impairment measurement date. The fair value of the right-of-use assets was based on the estimated sublease income for the space taking into consideration the time period it will take to obtain a subtenant, the applicable discount rate, and the sublease rate. For the nine-month periods ended September 30, 2023 and 2022, the Company wrote off an immaterial amount of leasehold improvements and other property and equipment related to these locations. The measurement of the right-of-use asset impairments, using the assumptions described, is a Level 3 fair value measurement. See Note 10 - Fair Value Measurements for a description of Level 3 inputs. The table below presents the lease-related assets and liabilities included on the condensed consolidated balance sheets: Classification on Condensed Consolidated Balance Sheets: September 30, 2023 December 31, 2022 (amounts in thousands) Operating lease right-of-use assets $ 2,628 $ 3,254 Operating lease liabilities - current $ 2,782 $ 4,132 Operating lease liabilities - non-current $ 3,040 $ 4,880 September 30, 2023 December 31, 2022 Weighted average remaining lease term 2.3 years 2.3 years Weighted average discount rate 6.37 % 6.31 % The table below reconciles the undiscounted cash flows for each of, and total of, the remaining years to the operating lease liabilities (which do not include short-term leases) recorded on the condensed consolidated balance sheets as of September 30, 2023: (amounts in thousands) Years Ending December 31: 2023 $ 615 2024 3,031 2025 2,090 2026 239 2027 180 Thereafter 114 Total minimum lease payments 6,269 Less: amount of lease payments representing interest (447) Present value of future minimum lease payments 5,822 Less: operating lease liabilities - current (2,782) Operating lease liabilities - non-current $ 3,040 Other Information The table below provides information regarding supplemental cash flows: Nine Months Ended September 30, 2023 2022 (amounts in thousands) Supplemental Cash Flow Information: Cash paid for amounts included in the measurement of operating lease liabilities $ 3,903 $ 4,446 Right-of-use assets acquired under operating lease $ 782 $ 59 The components of lease expense are as follows: Three Months Ended September 30, 2023 2022 (amounts in thousands) Amounts Included in Condensed Consolidated Statements of Operations and Comprehensive Income: Operating lease expense $ 396 $ 596 Short-term lease expense $ 702 $ 1,743 Variable and other lease costs $ 355 $ 2,027 Nine Months Ended September 30, 2023 2022 (amounts in thousands) Amounts Included in Condensed Consolidated Statements of Operations and Comprehensive Income: Operating lease expense $ 1,300 $ 2,043 Short-term lease expense $ 2,520 $ 4,128 Variable and other lease costs $ 628 $ 1,674 Operating lease expense, short-term lease expense, and variable and other lease costs are included in selling, general and administrative expenses, direct operating expenses, and restructuring costs (benefits) in the condensed consolidated statements of operations and comprehensive income, depending on the nature of the leased asset. Operating lease expense is reported net of sublease income, which is not material. Variable and other lease costs for the nine months ended September 30, 2022 included a benefit associated with the early termination of one of the Company's leases for corporate offices which was previously restructured. As of September 30, 2023, the Company did not have any material operating leases that had not yet commenced. The Company does not have any finance lease contracts related to other equipment rentals which are not included in the abo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primarily its: (i) deferred compensation asset included in other assets; and (ii) deferred compensation liability included in other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September 30, 2023 December 31, 2022 (amounts in thousands) Financial Assets: (Level 1) Deferred compensation asset $ 3,023 $ 2,477 Financial Liabilities: (Level 1) Deferred compensation liability $ 2,968 $ 2,507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A s of September 30, 2023, certain IT projects were written off and leases were vacated resulting in an impairment of the related IT assets and right-of-use assets along with related property and equipment, respectively, using Level 3 inputs to determine remeasured fair value of these assets. See Note 7 - Goodwill, Trade Names, and Other Intangible Assets and Note 9 - Leases for more information about these impairments.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i) ABL, (ii) term loan, and (iii) through (v) earnout liabilities related to the WSG, Mint, and HireUp acquisitions, as discussed below. (i) The carrying amount of the Company’s ABL approximates fair value because the interest rates are variable and reflective of market rates. (ii) On June 30, 2023, the Company repaid all outstanding obligations of $73.9 million under the term loan, and terminated the Term Loan Agreement. See Note 8 - Debt. Prior to termination, the estimated fair value of the Company’s term loan was calculated applying an interest rate lattice model using Level 2 inputs from available market information. (iii) Potential earnout payments related to the WSG acquisition were contingent upon meeting certain performance requirements based on 2021 through 2023 performance. The Company performed an analysis using multiple forecast scenarios to determine the fair value of the earnout liability. In the third quarter of 2022, the Company determined that the contingent consideration earnout related to the WSG acquisition was achieved for the 2021 through 2022 period and, as a result, the Company made a $7.5 million earnout payment. In the third quarter of 2023, the Company determined that the contingent consideration earnout related to the WSG acquisition was also achieved for the 2022 through 2023 period and, as a result, the Company made the final $7.5 million earnout payment. See Note 4 - Acquisitions. (iv) Potential earnout payments related to the Mint acquisition are contingent upon meeting certain performance requirements based on 2022 through 2024 performance. The Company performed an analysis using multiple forecast scenarios to determine the fair value of the earnout liability. The earnout liability’s carrying amount approximates fair value and the short-term portion of the liability of $5.0 million is included in the current portion of earnout liability and the long-term portion of the liability of $5.0 million is included in the non-current portion of earnout liability on the condensed consolidated balance sheets. See Note 4 - Acquisitions. (v) Potential earnout payments related to the HireUp acquisition are contingent upon meeting certain performance requirements based on 2022 through 2024 performance. During 2023, the Company performed analyses using multiple updated forecast scenarios and determined that the earnout would only be partially achieved. As a result, the Company recognized a decrease in the fair value of the related liabilities in the second and third quarters of 2023. The liability of $1.9 million is included in the current portion of earnout liability on the condensed consolidated balance sheets. See Note 4 - Acquisitions. The carrying amounts and estimated fair value of the Company’s significant financial instruments that were not measured at fair value are as follows: September 30, 2023 December 31, 2022 Carrying Fair Carrying Fair (amounts in thousands) Financial Liabilities: (Level 2) Senior Secured Asset-Based Loan $ — $ — $ 76,800 $ 76,800 Term Loan, net $ — $ — $ 73,875 $ 71,221 Earnout Liability (WSG) $ — $ — $ 7,500 $ 7,500 Earnout Liability (Mint) $ 10,000 $ 10,000 $ 10,000 $ 10,000 Earnout Liability (HireUp) $ 1,910 $ 1,910 $ 8,000 $ 8,000 Concentration of Credit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 Repurchase Program On August 16, 2022, the Company's Board of Directors authorized a new stock repurchase program (the New Repurchase Program), whereby the Company may repurchase up to $100.0 million of its shares of common stock, subject to the terms of its current credit agreements. The shares may be repurchased from time-to-time in the open market or in privately negotiated transactions. The New Repurchase Program was effective immediately and may be discontinued at any time at the Board of Directors' discretion. In addition to the repurchase of $100.0 million of its shares of common stock under the New Repurchase Program, the Company was authorized to continue to repurchase any remaining shares available for repurchase under the Company's previous stock repurchase program, which was approved by the Board of Directors on February 28, 2008 (the Prior Repurchase Program). Upon completion of the authorized number of shares available for repurchase under the Prior Repurchase Program, the Company commenced repurchases under the New Repurchase Program during the third quarter of 2022. During the fourth quarter of 2022, the Company entered into a Rule 10b5-1 Repurchase Plan to allow for share repurchases during the Company's blackout periods, effective through November 2, 2023. On May 1, 2023, the Company’s Board of Directors authorized approximately $59.0 million in additional share repurchases, such that, effective for trades made after May 3, 2023, the aggregate amount available for stock repurchases under the New Repurchase Program was $100.0 million. The shares can be repurchased from time-to-time in the open market or in privately negotiated transactions. Decisions regarding the amount and the timing of repurchases under the New Repurchase Program will be subject to the Company’s available liquidity and cash on hand, applicable legal requirements, the terms of the Company’s Loan Agreement and Term Loan Agreement, general market conditions, and other factors. The New Repurchase Program does not obligate the Company to repurchase any particular number of shares of common stock and may be discontinued by the Board of Directors at any time. During the third quarter of 2023, the Company entered into a new Rule 10b5-1 Repurchase Plan to allow for share repurchases during the Company's blackout periods, beginning on January 2, 2024. During the three months ended September 30, 2023, the Company repurchased and retired a total of 616,824 shares of common stock for $14.8 million, at an average price of $23.92 per share. During the nine months ended September 30, 2023, the Company repurchased and retired a total of 2,038,691 shares of common stock for $51.2 million, at an average price of $25.12 per share. During the three months ended September 30, 2022, the Company repurchased and retired a total of 1,014,815 shares of common stock for $24.3 million, at an average price of $23.97 per share. As of September 30, 2023, the Company had $83.7 million remaining for share repurchase under the New Repurchase Program, subject to certain conditions in the Company's Loan Agreement. At September 30, 2023, the Company had 34,688,631 unrestricted shares of common stock outstanding. Share-Based Payments On May 19, 2020, the Company's stockholders approved the Cross Country Healthcare, Inc. 2020 Omnibus Incentive Plan (2020 Plan), which replaced the Cross Country Healthcare, Inc.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The following table summarizes restricted stock awards and performance stock awards activity issued under the 2017 Plan and the 2020 Plan (together, the Plans) for the nine months ended September 30, 2023: Restricted Stock Awards Performance Stock Awards Number of Weighted Number of Target Weighted Unvested restricted stock awards, January 1, 2023 674,508 $ 14.53 476,086 $ 12.56 Granted 319,312 $ 22.87 200,487 $ 19.23 Vested (403,023) $ 12.41 (238,253) $ 6.74 Forfeited (34,740) $ 20.86 (15,733) $ 19.03 Unvested restricted stock awards, September 30, 2023 556,057 $ 20.46 422,587 $ 18.77 Restricted stock awards granted under the Plans entitle the holder to receive, at the end of a vesting period, a specified number of shares of the Company’s common stock. Share-based compensation expense is measured by the market value of the Company’s stock on the date of grant. Awards granted to non-employee directors under the 2020 Plan will vest on the first anniversary of such grant date, or earlier subject to retirement eligibility . In addition, effective for the three months ended June 30, 2020, the Company implemented modified guidelines that provide for accelerated vesting of restricted stock grants on the last date of service when a retirement-eligible director retires. Pursuant to the Plans, the number of target shares that are issued for performance-based stock awards are determined based on the level of attainment of the targets. During the first quarter of 2023, the Company's Compensation Committee of the Board of Directors approved a 120% level of attainment for the 2020 performance-based share awards, resulting in the issuance of 238,253 performance shares that vested on March 31, 2023. During the three and nine months ended September 30, 2023, $1.4 million and $5.4 million, respectively, was included in selling, general and administrative expenses related to share-based payments, and a net of 430 and 424,704 shares, respectively, of common stock were issued upon the vesting of restricted and performance stock. During the three and nine months ended September 30, 2022, $1.5 million and $5.2 million, respectively, was included in selling, general and administrative expenses related to share-based payments. During the nine months ended September 30, 2022, a net of 499,700 shares of common stock were issued upon the vesting of restricted and performance stock. No shares vested during the thre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SEGMENT DATA The Company’s segments offer services to its customers as described below: ● Nurse and Allied Staffing – Nurse and Allied Staffing provides traditional staffing, recruiting, and value-added total talent solutions including: temporary and permanent placement of travel and local nurse and allied professionals, and healthcare leaders within nursing, allied, physician, human resources, and finance, MSP services, education healthcare services, in-home care services, and outsourcing services. In addition, Nurse and Allied Staffing provides executive search services for healthcare professionals, as well as contingent search and recruitment process outsourcing services. Its customers include: public and private acute-care and non-acute care hospitals, government facilities, local and national healthcare plans, managed care providers, public schools and charter school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related (benefits) costs, restructuring (benefits) costs, legal settlement charges, impairment charges, and corporate overhead.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Three Months Ended Nine Months Ended September 30, September 30, 2023 2022 2023 2022 (amounts in thousands) Revenue from services: Nurse and Allied Staffing $ 396,595 $ 612,270 $ 1,474,273 $ 2,109,293 Physician Staffing 45,696 23,828 131,420 69,098 $ 442,291 $ 636,098 $ 1,605,693 $ 2,178,391 Contribution income: Nurse and Allied Staffing $ 39,226 $ 77,838 $ 162,876 $ 285,506 Physician Staffing 2,576 837 7,841 3,822 41,802 78,675 170,717 289,328 Corporate overhead (a) 16,412 16,447 53,959 50,284 Depreciation and amortization 4,540 3,214 13,876 9,414 Restructuring costs 348 2,493 1,690 1,859 Legal settlement charges — — 1,125 — Impairment charges 186 3,856 719 5,597 Other costs (b) 13 490 59 530 Income from operations $ 20,303 $ 52,175 $ 99,289 $ 221,644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The Company believes the outcome of any outstanding loss contingencies as of September 30, 2023 will not have a material adverse effect on its business, financial condition, results of operations, or cash flow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301</v>
      </c>
      <c r="C3" s="6" t="n">
        <v>3604</v>
      </c>
    </row>
    <row r="4">
      <c r="A4" s="4" t="inlineStr">
        <is>
          <t>Accounts receivable, net of allowances of $19,920 in 2023 and $14,696 in 2022</t>
        </is>
      </c>
      <c r="B4" s="5" t="n">
        <v>410373</v>
      </c>
      <c r="C4" s="5" t="n">
        <v>641611</v>
      </c>
    </row>
    <row r="5">
      <c r="A5" s="4" t="inlineStr">
        <is>
          <t>Income taxes receivable</t>
        </is>
      </c>
      <c r="B5" s="5" t="n">
        <v>5239</v>
      </c>
      <c r="C5" s="5" t="n">
        <v>10915</v>
      </c>
    </row>
    <row r="6">
      <c r="A6" s="4" t="inlineStr">
        <is>
          <t>Prepaid expenses</t>
        </is>
      </c>
      <c r="B6" s="5" t="n">
        <v>4779</v>
      </c>
      <c r="C6" s="5" t="n">
        <v>11067</v>
      </c>
    </row>
    <row r="7">
      <c r="A7" s="4" t="inlineStr">
        <is>
          <t>Insurance recovery receivable</t>
        </is>
      </c>
      <c r="B7" s="5" t="n">
        <v>7807</v>
      </c>
      <c r="C7" s="5" t="n">
        <v>7434</v>
      </c>
    </row>
    <row r="8">
      <c r="A8" s="4" t="inlineStr">
        <is>
          <t>Other current assets</t>
        </is>
      </c>
      <c r="B8" s="5" t="n">
        <v>2730</v>
      </c>
      <c r="C8" s="5" t="n">
        <v>1042</v>
      </c>
    </row>
    <row r="9">
      <c r="A9" s="4" t="inlineStr">
        <is>
          <t>Total current assets</t>
        </is>
      </c>
      <c r="B9" s="5" t="n">
        <v>445229</v>
      </c>
      <c r="C9" s="5" t="n">
        <v>675673</v>
      </c>
    </row>
    <row r="10">
      <c r="A10" s="4" t="inlineStr">
        <is>
          <t>Property and equipment, net of accumulated depreciation of $19,805 in 2023 and $17,682 in 2022</t>
        </is>
      </c>
      <c r="B10" s="5" t="n">
        <v>26262</v>
      </c>
      <c r="C10" s="5" t="n">
        <v>19662</v>
      </c>
    </row>
    <row r="11">
      <c r="A11" s="4" t="inlineStr">
        <is>
          <t>Operating lease right-of-use assets</t>
        </is>
      </c>
      <c r="B11" s="5" t="n">
        <v>2628</v>
      </c>
      <c r="C11" s="5" t="n">
        <v>3254</v>
      </c>
    </row>
    <row r="12">
      <c r="A12" s="4" t="inlineStr">
        <is>
          <t>Goodwill</t>
        </is>
      </c>
      <c r="B12" s="5" t="n">
        <v>135430</v>
      </c>
      <c r="C12" s="5" t="n">
        <v>163268</v>
      </c>
    </row>
    <row r="13">
      <c r="A13" s="4" t="inlineStr">
        <is>
          <t>Other intangible assets, net</t>
        </is>
      </c>
      <c r="B13" s="5" t="n">
        <v>57256</v>
      </c>
      <c r="C13" s="5" t="n">
        <v>44723</v>
      </c>
    </row>
    <row r="14">
      <c r="A14" s="4" t="inlineStr">
        <is>
          <t>Deferred tax assets</t>
        </is>
      </c>
      <c r="B14" s="5" t="n">
        <v>6534</v>
      </c>
      <c r="C14" s="5" t="n">
        <v>7092</v>
      </c>
    </row>
    <row r="15">
      <c r="A15" s="4" t="inlineStr">
        <is>
          <t>Insurance recovery receivable</t>
        </is>
      </c>
      <c r="B15" s="5" t="n">
        <v>22329</v>
      </c>
      <c r="C15" s="5" t="n">
        <v>23058</v>
      </c>
    </row>
    <row r="16">
      <c r="A16" s="4" t="inlineStr">
        <is>
          <t>Cloud computing</t>
        </is>
      </c>
      <c r="B16" s="5" t="n">
        <v>5455</v>
      </c>
      <c r="C16" s="5" t="n">
        <v>4460</v>
      </c>
    </row>
    <row r="17">
      <c r="A17" s="4" t="inlineStr">
        <is>
          <t>Other assets</t>
        </is>
      </c>
      <c r="B17" s="5" t="n">
        <v>6616</v>
      </c>
      <c r="C17" s="5" t="n">
        <v>6649</v>
      </c>
    </row>
    <row r="18">
      <c r="A18" s="4" t="inlineStr">
        <is>
          <t>Total assets</t>
        </is>
      </c>
      <c r="B18" s="5" t="n">
        <v>707739</v>
      </c>
      <c r="C18" s="5" t="n">
        <v>947839</v>
      </c>
    </row>
    <row r="19">
      <c r="A19" s="3" t="inlineStr">
        <is>
          <t>Current liabilities:</t>
        </is>
      </c>
      <c r="B19" s="4" t="inlineStr">
        <is>
          <t xml:space="preserve"> </t>
        </is>
      </c>
      <c r="C19" s="4" t="inlineStr">
        <is>
          <t xml:space="preserve"> </t>
        </is>
      </c>
    </row>
    <row r="20">
      <c r="A20" s="4" t="inlineStr">
        <is>
          <t>Accounts payable and accrued expenses</t>
        </is>
      </c>
      <c r="B20" s="5" t="n">
        <v>114797</v>
      </c>
      <c r="C20" s="5" t="n">
        <v>185507</v>
      </c>
    </row>
    <row r="21">
      <c r="A21" s="4" t="inlineStr">
        <is>
          <t>Accrued compensation and benefits</t>
        </is>
      </c>
      <c r="B21" s="5" t="n">
        <v>57420</v>
      </c>
      <c r="C21" s="5" t="n">
        <v>72605</v>
      </c>
    </row>
    <row r="22">
      <c r="A22" s="4" t="inlineStr">
        <is>
          <t>Operating lease liabilities</t>
        </is>
      </c>
      <c r="B22" s="5" t="n">
        <v>2782</v>
      </c>
      <c r="C22" s="5" t="n">
        <v>4132</v>
      </c>
    </row>
    <row r="23">
      <c r="A23" s="4" t="inlineStr">
        <is>
          <t>Earnout liability</t>
        </is>
      </c>
      <c r="B23" s="5" t="n">
        <v>6910</v>
      </c>
      <c r="C23" s="5" t="n">
        <v>7500</v>
      </c>
    </row>
    <row r="24">
      <c r="A24" s="4" t="inlineStr">
        <is>
          <t>Other current liabilities</t>
        </is>
      </c>
      <c r="B24" s="5" t="n">
        <v>1669</v>
      </c>
      <c r="C24" s="5" t="n">
        <v>1896</v>
      </c>
    </row>
    <row r="25">
      <c r="A25" s="4" t="inlineStr">
        <is>
          <t>Total current liabilities</t>
        </is>
      </c>
      <c r="B25" s="5" t="n">
        <v>183578</v>
      </c>
      <c r="C25" s="5" t="n">
        <v>271640</v>
      </c>
    </row>
    <row r="26">
      <c r="A26" s="4" t="inlineStr">
        <is>
          <t>Debt</t>
        </is>
      </c>
      <c r="B26" s="5" t="n">
        <v>0</v>
      </c>
      <c r="C26" s="5" t="n">
        <v>148735</v>
      </c>
    </row>
    <row r="27">
      <c r="A27" s="4" t="inlineStr">
        <is>
          <t>Operating lease liabilities</t>
        </is>
      </c>
      <c r="B27" s="5" t="n">
        <v>3040</v>
      </c>
      <c r="C27" s="5" t="n">
        <v>4880</v>
      </c>
    </row>
    <row r="28">
      <c r="A28" s="4" t="inlineStr">
        <is>
          <t>Accrued claims</t>
        </is>
      </c>
      <c r="B28" s="5" t="n">
        <v>32652</v>
      </c>
      <c r="C28" s="5" t="n">
        <v>35881</v>
      </c>
    </row>
    <row r="29">
      <c r="A29" s="4" t="inlineStr">
        <is>
          <t>Earnout liability</t>
        </is>
      </c>
      <c r="B29" s="5" t="n">
        <v>5000</v>
      </c>
      <c r="C29" s="5" t="n">
        <v>18000</v>
      </c>
    </row>
    <row r="30">
      <c r="A30" s="4" t="inlineStr">
        <is>
          <t>Uncertain tax positions</t>
        </is>
      </c>
      <c r="B30" s="5" t="n">
        <v>9906</v>
      </c>
      <c r="C30" s="5" t="n">
        <v>7646</v>
      </c>
    </row>
    <row r="31">
      <c r="A31" s="4" t="inlineStr">
        <is>
          <t>Other liabilities</t>
        </is>
      </c>
      <c r="B31" s="5" t="n">
        <v>3902</v>
      </c>
      <c r="C31" s="5" t="n">
        <v>3838</v>
      </c>
    </row>
    <row r="32">
      <c r="A32" s="4" t="inlineStr">
        <is>
          <t>Total liabilities</t>
        </is>
      </c>
      <c r="B32" s="5" t="n">
        <v>238078</v>
      </c>
      <c r="C32" s="5" t="n">
        <v>49062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v>
      </c>
      <c r="C35" s="5" t="n">
        <v>4</v>
      </c>
    </row>
    <row r="36">
      <c r="A36" s="4" t="inlineStr">
        <is>
          <t>Additional paid-in capital</t>
        </is>
      </c>
      <c r="B36" s="5" t="n">
        <v>241732</v>
      </c>
      <c r="C36" s="5" t="n">
        <v>292876</v>
      </c>
    </row>
    <row r="37">
      <c r="A37" s="4" t="inlineStr">
        <is>
          <t>Accumulated other comprehensive loss</t>
        </is>
      </c>
      <c r="B37" s="5" t="n">
        <v>-1394</v>
      </c>
      <c r="C37" s="5" t="n">
        <v>-1387</v>
      </c>
    </row>
    <row r="38">
      <c r="A38" s="4" t="inlineStr">
        <is>
          <t>Retained earnings</t>
        </is>
      </c>
      <c r="B38" s="5" t="n">
        <v>229319</v>
      </c>
      <c r="C38" s="5" t="n">
        <v>165726</v>
      </c>
    </row>
    <row r="39">
      <c r="A39" s="4" t="inlineStr">
        <is>
          <t>Total stockholders' equity</t>
        </is>
      </c>
      <c r="B39" s="5" t="n">
        <v>469661</v>
      </c>
      <c r="C39" s="5" t="n">
        <v>457219</v>
      </c>
    </row>
    <row r="40">
      <c r="A40" s="4" t="inlineStr">
        <is>
          <t>Total liabilities and stockholders' equity</t>
        </is>
      </c>
      <c r="B40" s="6" t="n">
        <v>707739</v>
      </c>
      <c r="C40" s="6" t="n">
        <v>947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and 2022, the Company calculated the provision for income taxes by applying an annual effective tax rate to ordinary income for the interim reporting period. The Company’s effective tax rate was 34.3% and 29.3%, including the impact of discrete items, and 36.9% and 31.5%, excluding discrete items, for the three and nine months ended September 30, 2023, respectively. The Company’s effective tax rate was 28.6% and 28.7%, including the impact of discrete items, and 28.6% and 29.3%, excluding discrete items, for the three and nine months ended September 30, 2022, respectively. The effective tax rates for the three and nine months ended September 30, 2023 and 2022 were primarily impacted by federal and state taxes. The tax years 2012 through 2022 remain open to examination by certain taxing jurisdictions to which the Company is subject to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Mr. Kevin C. Clark, the Company's non-executive Chairman of the Board of Directors since April 1, 2022, and the Company's Co-Founder &amp; Chief Executive Officer through March 31, 2022.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During the three and nine months ended September 30, 2023 and 2022, the Company incurred an immaterial amount in expenses. The Company had immaterial payable balances at September 30, 2023 and December 31, 2022. The Company provides services to entities which are affiliated with certain members of the Company’s Board of Directors. Management believes the services were conducted on terms equivalent to those prevailing in an arm's-length transaction. Revenue related to these transactions was $0.3 million and $0.9 million for the three and nine months ended September 30, 2023, respectively, and $0.7 million and $1.5 million for the three and nine months ended September 30, 2022, respectively. Accounts receivable due from these entities was an immaterial amount at September 30, 2023 and December 31, 2022. Following the WSG acquisition on June 8, 2021, the Company continued to rent WSG's headquarters. The Chief Executive Officer and Founder of WSG, who is currently a business unit president with the Company, is an agent of the lessor. The lease for WSG's headquarters was terminated at the end of the first quarter of 2023. Accordingly, the Company paid no rent expense for these premises for the three months ended September 30, 2023 and had no payable balance at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812</v>
      </c>
      <c r="C4" s="6" t="n">
        <v>34793</v>
      </c>
      <c r="D4" s="6" t="n">
        <v>63593</v>
      </c>
      <c r="E4" s="6" t="n">
        <v>14967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usan E. Ba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September 30, 2023, the following trading plan intended to satisfy the affirmative defense conditions of Rule 10b5-1(c) was terminated: Name and Title Action Applicable Date (1) Duration of Trading Arrangements Rule 10b5-1 Trading Arrangement (Y/N) (2) Aggregate Number of Securities Subject to Trading Arrangement Susan E. Ball Executive Vice President, Chief Administrative Officer, General Counsel and Secretary Terminated August 18, 2023 November 4, 2022 - August 18, 2023 Y Potential sale of 50,625 shares of common stock ________________ (1) Indicates the date that the trading arrangement was terminated. (2) Denotes whether the contract, instruction, or written plan is intended to satisfy the affirmative defense of Rule 10b5-1(c).</t>
        </is>
      </c>
    </row>
    <row r="10">
      <c r="A10" s="4" t="inlineStr">
        <is>
          <t>Name</t>
        </is>
      </c>
      <c r="B10" s="4" t="inlineStr">
        <is>
          <t>Susan E. Ball</t>
        </is>
      </c>
      <c r="C10" s="4" t="inlineStr">
        <is>
          <t xml:space="preserve"> </t>
        </is>
      </c>
    </row>
    <row r="11">
      <c r="A11" s="4" t="inlineStr">
        <is>
          <t>Title</t>
        </is>
      </c>
      <c r="B11" s="4" t="inlineStr">
        <is>
          <t>Executive Vice President, Chief Administrative Officer, General Counsel and Secretary</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August 18, 2023</t>
        </is>
      </c>
      <c r="C13" s="4" t="inlineStr">
        <is>
          <t xml:space="preserve"> </t>
        </is>
      </c>
    </row>
    <row r="14">
      <c r="A14" s="4" t="inlineStr">
        <is>
          <t>Aggregate Available</t>
        </is>
      </c>
      <c r="B14" s="5" t="n">
        <v>50625</v>
      </c>
      <c r="C14" s="5" t="n">
        <v>506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t>
        </is>
      </c>
    </row>
    <row r="5">
      <c r="A5" s="4" t="inlineStr">
        <is>
          <t>Basis of Accounting</t>
        </is>
      </c>
      <c r="B5" s="4" t="inlineStr">
        <is>
          <t>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3. These unaudited interim condensed consolidated financial statements should be read in conjunction with the audited consolidated financial statements and notes thereto for the year ended December 31, 2022 included in the 2022 Form 10-K. The December 31, 2022 condensed consolidated balance sheet included herein was derived from the December 31, 2022 audited consolidated balance sheet included in the 2022 Form 10-K. Certain prior year amounts have been reclassified to conform to the current year presentation. See the condensed consolidated balance sheets and the condensed consolidated statements of operations and comprehensive income.</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t>
        </is>
      </c>
    </row>
    <row r="8">
      <c r="A8" s="4" t="inlineStr">
        <is>
          <t>Accounts Receivable, net</t>
        </is>
      </c>
      <c r="B8"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September 30, 2023 and December 31, 2022 totaled $103.6 million and $152.4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doubtful accounts.</t>
        </is>
      </c>
    </row>
    <row r="9">
      <c r="A9" s="4" t="inlineStr">
        <is>
          <t>Restructuring Costs</t>
        </is>
      </c>
      <c r="B9"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primarily include employee termination costs and lease-related exit costs.</t>
        </is>
      </c>
    </row>
    <row r="10">
      <c r="A10" s="4" t="inlineStr">
        <is>
          <t>Recently Adopted Accounting Pronouncements</t>
        </is>
      </c>
      <c r="B10" s="4" t="inlineStr">
        <is>
          <t>Recently Adopted Accounting Pronouncements On October 28, 2021, the Financial Accounting Standards Board (FASB) issued Accounting Standards Update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ccounting Standards Codification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adopted this standard in the first quarter of 2023 and will apply the guidance as it relates to future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Doubtful Accounts</t>
        </is>
      </c>
      <c r="B4" s="4" t="inlineStr">
        <is>
          <t xml:space="preserve">The opening balance of the allowance for doubtful accounts is reconciled to the closing balance for expected credit losses as follows: 2023 2022 (amounts in thousands) Balance at January 1 $ 13,058 $ 6,087 Bad Debt Expense 4,908 2,369 Write-Offs, net of Recoveries 54 (365) Balance at March 31 18,020 8,091 Bad Debt Expense 3,134 3,192 Write-Offs, net of Recoveries (4,240) (426) Balance at June 30 16,914 10,857 Bad Debt Expense 2,355 1,101 Write-Offs, net of Recoveries (1,394) (593) Balance at September 30 $ 17,875 $ 11,365 </t>
        </is>
      </c>
    </row>
    <row r="5">
      <c r="A5" s="4" t="inlineStr">
        <is>
          <t>Schedule of Restructuring and Related Costs</t>
        </is>
      </c>
      <c r="B5" s="4" t="inlineStr">
        <is>
          <t xml:space="preserve">Reconciliations of the employee termination costs and lease-related exit costs beginning and ending liability balance is presented below: Employee Termination Costs Lease-Related Exit Costs (amounts in thousands) Balance at January 1, 2023 $ 799 $ 2,196 Charged (credited) to restructuring 527 (98) Payments and adjustments (539) (298) Balance at March 31, 2023 787 1,800 Charged to restructuring 913 — Payments and adjustments (608) (288) Balance at June 30, 2023 1,092 1,512 Charged to restructuring 193 155 Payments and adjustments (895) (279) Balance at September 30, 2023 $ 390 $ 1,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ales and usage-based taxes are excluded from revenue. Three Months ended September 30, 2023 Nurse Physician Total Segments (amounts in thousands) Temporary Staffing Services $ 386,536 $ 43,165 $ 429,701 Other Services 10,059 2,531 12,590 Total $ 396,595 $ 45,696 $ 442,291 Three Months ended September 30, 2022 Nurse Physician Total Segments (amounts in thousands) Temporary Staffing Services $ 592,398 $ 22,811 $ 615,209 Other Services 19,872 1,017 20,889 Total $ 612,270 $ 23,828 $ 636,098 Nine Months ended September 30, 2023 Nurse Physician Total Segments (amounts in thousands) Temporary Staffing Services $ 1,437,746 $ 124,477 $ 1,562,223 Other Services 36,527 6,943 43,470 Total $ 1,474,273 $ 131,420 $ 1,605,693 Nine Months ended September 30, 2022 Nurse Physician Total Segments (amounts in thousands) Temporary Staffing Services $ 2,053,935 $ 66,122 $ 2,120,057 Other Services 55,358 2,976 58,334 Total $ 2,109,293 $ 69,098 $ 2,178,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 xml:space="preserve">The following table sets forth the components of the numerator and denominator for the computation of the basic and diluted earnings per share: Three Months Ended Nine Months Ended September 30, September 30, 2023 2022 2023 2022 (amounts in thousands, except per share data) Numerator: Net income attributable to common stockholders - Basic and Diluted $ 12,812 $ 34,793 $ 63,593 $ 149,670 Denominator: Weighted average common shares - Basic 34,954 37,101 35,386 37,200 Effect of diluted shares: Share-based awards 198 391 356 541 Weighted average common shares - Diluted 35,152 37,492 35,742 37,741 Net income per share attributable to common stockholders - Basic $ 0.37 $ 0.94 $ 1.80 $ 4.02 Net income per share attributable to common stockholders - Diluted $ 0.36 $ 0.93 $ 1.78 $ 3.97 </t>
        </is>
      </c>
    </row>
    <row r="5">
      <c r="A5" s="4" t="inlineStr">
        <is>
          <t>Schedule of Antidilutive Securities</t>
        </is>
      </c>
      <c r="B5" s="4" t="inlineStr">
        <is>
          <t xml:space="preserve">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Three Months Ended Nine Months Ended September 30, September 30, 2023 2022 2023 2022 (amounts in thousands) Share-based awards 4 — 1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RADE NAMES,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September 30, 2023 December 31, 2022 Gross Accumulated Net Gross Accumulated Net (amounts in thousands) Intangible assets subject to amortization: Databases $ 49,330 $ 26,923 $ 22,407 $ 33,430 $ 22,033 $ 11,397 Customer relationships 52,538 25,149 27,389 47,738 21,672 26,066 Non-compete agreements 4 4 — 4 3 1 Trade names 1,330 860 470 30 16 14 Software 1,700 610 1,090 1,700 355 1,345 Other intangible assets, net $ 104,902 $ 53,546 $ 51,356 $ 82,902 $ 44,079 $ 38,823 Intangible assets not subject to amortization: Trade names, indefinite-lived $ 5,900 $ 5,900 </t>
        </is>
      </c>
    </row>
    <row r="5">
      <c r="A5" s="4" t="inlineStr">
        <is>
          <t>Schedule of Estimated Annual Amortization Expense</t>
        </is>
      </c>
      <c r="B5" s="4" t="inlineStr">
        <is>
          <t xml:space="preserve">As of September 30, 2023, estimated annual amortization expense was as follows: (amounts in thousands) Years Ending December 31: 2023 $ 2,788 2024 10,481 2025 9,570 2026 8,362 2027 6,191 Thereafter 13,964 $ 51,356 </t>
        </is>
      </c>
    </row>
    <row r="6">
      <c r="A6" s="4" t="inlineStr">
        <is>
          <t>Schedule of Changes in Carrying Amount of Goodwill by Segment</t>
        </is>
      </c>
      <c r="B6" s="4" t="inlineStr">
        <is>
          <t>The changes in the carrying amount of goodwill by reportable segment are as follows: Nurse Physician Total (amounts in thousands) Balances as of December 31, 2022 Aggregate goodwill acquired $ 395,119 $ 78,621 $ 473,740 Accumulated impairment loss (269,874) (40,598) (310,472) Goodwill, net of impairment loss 125,245 38,023 163,268 Changes to aggregate goodwill in 2023 Goodwill acquisition adjustments (a) (12,738) (15,100) (27,838) Balances as of September 30, 2023 Aggregate goodwill acquired 382,381 63,521 445,902 Accumulated impairment loss (269,874) (40,598) (310,472) Goodwill, net of impairment loss $ 112,507 $ 22,923 $ 135,430 ________________ (a) Represents adjustments to the fair value of the identifiable net assets acquired, with a corresponding offset to goodwill, made during the measurement periods related to the acquisitions of HireUp, Mint, and a local business. The measurement periods have concluded, and no further adjustments are anticipated. See Note 4 -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Company's debt consists of the following: September 30, 2023 December 31, 2022 Principal Debt Issuance Costs Principal Debt Issuance Costs (amounts in thousands) Term Loan, interest of 10.14% at December 31, 2022 $ — $ — $ 73,875 $ (1,940) Senior Secured Asset-Based Loan, interest of 6.92% and 5.90% at September 30, 2023 and December 31, 2022, respectively — (2,828) 76,800 (3,437) Debt $ — $ (2,828) $ 150,675 $ (5,3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9920</v>
      </c>
      <c r="C3" s="6" t="n">
        <v>14696</v>
      </c>
    </row>
    <row r="4">
      <c r="A4" s="4" t="inlineStr">
        <is>
          <t>Property and equipment, accumulated depreciation</t>
        </is>
      </c>
      <c r="B4" s="6" t="n">
        <v>19805</v>
      </c>
      <c r="C4" s="6" t="n">
        <v>17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densed consolidated balance sheets: Classification on Condensed Consolidated Balance Sheets: September 30, 2023 December 31, 2022 (amounts in thousands) Operating lease right-of-use assets $ 2,628 $ 3,254 Operating lease liabilities - current $ 2,782 $ 4,132 Operating lease liabilities - non-current $ 3,040 $ 4,880 September 30, 2023 December 31, 2022 Weighted average remaining lease term 2.3 years 2.3 years Weighted average discount rate 6.37 % 6.31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densed consolidated balance sheets as of September 30, 2023: (amounts in thousands) Years Ending December 31: 2023 $ 615 2024 3,031 2025 2,090 2026 239 2027 180 Thereafter 114 Total minimum lease payments 6,269 Less: amount of lease payments representing interest (447) Present value of future minimum lease payments 5,822 Less: operating lease liabilities - current (2,782) Operating lease liabilities - non-current $ 3,040 </t>
        </is>
      </c>
    </row>
    <row r="6">
      <c r="A6" s="4" t="inlineStr">
        <is>
          <t>Schedule of Lease Costs</t>
        </is>
      </c>
      <c r="B6" s="4" t="inlineStr">
        <is>
          <t xml:space="preserve">The table below provides information regarding supplemental cash flows: Nine Months Ended September 30, 2023 2022 (amounts in thousands) Supplemental Cash Flow Information: Cash paid for amounts included in the measurement of operating lease liabilities $ 3,903 $ 4,446 Right-of-use assets acquired under operating lease $ 782 $ 59 The components of lease expense are as follows: Three Months Ended September 30, 2023 2022 (amounts in thousands) Amounts Included in Condensed Consolidated Statements of Operations and Comprehensive Income: Operating lease expense $ 396 $ 596 Short-term lease expense $ 702 $ 1,743 Variable and other lease costs $ 355 $ 2,027 Nine Months Ended September 30, 2023 2022 (amounts in thousands) Amounts Included in Condensed Consolidated Statements of Operations and Comprehensive Income: Operating lease expense $ 1,300 $ 2,043 Short-term lease expense $ 2,520 $ 4,128 Variable and other lease costs $ 628 $ 1,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September 30, 2023 December 31, 2022 (amounts in thousands) Financial Assets: (Level 1) Deferred compensation asset $ 3,023 $ 2,477 Financial Liabilities: (Level 1) Deferred compensation liability $ 2,968 $ 2,507 </t>
        </is>
      </c>
    </row>
    <row r="5">
      <c r="A5" s="4" t="inlineStr">
        <is>
          <t>Schedule of 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September 30, 2023 December 31, 2022 Carrying Fair Carrying Fair (amounts in thousands) Financial Liabilities: (Level 2) Senior Secured Asset-Based Loan $ — $ — $ 76,800 $ 76,800 Term Loan, net $ — $ — $ 73,875 $ 71,221 Earnout Liability (WSG) $ — $ — $ 7,500 $ 7,500 Earnout Liability (Mint) $ 10,000 $ 10,000 $ 10,000 $ 10,000 Earnout Liability (HireUp) $ 1,910 $ 1,910 $ 8,000 $ 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stricted Stock Activity</t>
        </is>
      </c>
      <c r="B4" s="4" t="inlineStr">
        <is>
          <t xml:space="preserve">The following table summarizes restricted stock awards and performance stock awards activity issued under the 2017 Plan and the 2020 Plan (together, the Plans) for the nine months ended September 30, 2023: Restricted Stock Awards Performance Stock Awards Number of Weighted Number of Target Weighted Unvested restricted stock awards, January 1, 2023 674,508 $ 14.53 476,086 $ 12.56 Granted 319,312 $ 22.87 200,487 $ 19.23 Vested (403,023) $ 12.41 (238,253) $ 6.74 Forfeited (34,740) $ 20.86 (15,733) $ 19.03 Unvested restricted stock awards, September 30, 2023 556,057 $ 20.46 422,587 $ 1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on Operating Segments and Reconciliation to Income from Operations</t>
        </is>
      </c>
      <c r="B4" s="4" t="inlineStr">
        <is>
          <t>Information on operating segments and a reconciliation to income from operations for the periods indicated are as follows: Three Months Ended Nine Months Ended September 30, September 30, 2023 2022 2023 2022 (amounts in thousands) Revenue from services: Nurse and Allied Staffing $ 396,595 $ 612,270 $ 1,474,273 $ 2,109,293 Physician Staffing 45,696 23,828 131,420 69,098 $ 442,291 $ 636,098 $ 1,605,693 $ 2,178,391 Contribution income: Nurse and Allied Staffing $ 39,226 $ 77,838 $ 162,876 $ 285,506 Physician Staffing 2,576 837 7,841 3,822 41,802 78,675 170,717 289,328 Corporate overhead (a) 16,412 16,447 53,959 50,284 Depreciation and amortization 4,540 3,214 13,876 9,414 Restructuring costs 348 2,493 1,690 1,859 Legal settlement charges — — 1,125 — Impairment charges 186 3,856 719 5,597 Other costs (b) 13 490 59 530 Income from operations $ 20,303 $ 52,175 $ 99,289 $ 221,644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Unbilled contracts receivable</t>
        </is>
      </c>
      <c r="B4" s="8" t="n">
        <v>103.6</v>
      </c>
      <c r="C4" s="8" t="n">
        <v>152.4</v>
      </c>
    </row>
    <row r="5">
      <c r="A5" s="4" t="inlineStr">
        <is>
          <t>Sales allowance, billing-related adjustments</t>
        </is>
      </c>
      <c r="B5" s="6" t="n">
        <v>2</v>
      </c>
      <c r="C5" s="8" t="n">
        <v>1.6</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hreshold period, past due for payment of services provided</t>
        </is>
      </c>
      <c r="B8" s="4" t="inlineStr">
        <is>
          <t>30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past due for payment of services provided</t>
        </is>
      </c>
      <c r="B11" s="4" t="inlineStr">
        <is>
          <t>60 day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Allowance for Doubtful Accoun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6914</v>
      </c>
      <c r="C4" s="6" t="n">
        <v>18020</v>
      </c>
      <c r="D4" s="6" t="n">
        <v>13058</v>
      </c>
      <c r="E4" s="6" t="n">
        <v>10857</v>
      </c>
      <c r="F4" s="6" t="n">
        <v>8091</v>
      </c>
      <c r="G4" s="6" t="n">
        <v>6087</v>
      </c>
      <c r="H4" s="6" t="n">
        <v>13058</v>
      </c>
      <c r="I4" s="6" t="n">
        <v>6087</v>
      </c>
    </row>
    <row r="5">
      <c r="A5" s="4" t="inlineStr">
        <is>
          <t>Bad Debt Expense</t>
        </is>
      </c>
      <c r="B5" s="5" t="n">
        <v>2355</v>
      </c>
      <c r="C5" s="5" t="n">
        <v>3134</v>
      </c>
      <c r="D5" s="5" t="n">
        <v>4908</v>
      </c>
      <c r="E5" s="5" t="n">
        <v>1101</v>
      </c>
      <c r="F5" s="5" t="n">
        <v>3192</v>
      </c>
      <c r="G5" s="5" t="n">
        <v>2369</v>
      </c>
      <c r="H5" s="5" t="n">
        <v>10397</v>
      </c>
      <c r="I5" s="5" t="n">
        <v>6662</v>
      </c>
    </row>
    <row r="6">
      <c r="A6" s="4" t="inlineStr">
        <is>
          <t>Write-Offs, net of Recoveries</t>
        </is>
      </c>
      <c r="B6" s="5" t="n">
        <v>-1394</v>
      </c>
      <c r="C6" s="5" t="n">
        <v>-4240</v>
      </c>
      <c r="D6" s="5" t="n">
        <v>54</v>
      </c>
      <c r="E6" s="5" t="n">
        <v>-593</v>
      </c>
      <c r="F6" s="5" t="n">
        <v>-426</v>
      </c>
      <c r="G6" s="5" t="n">
        <v>-365</v>
      </c>
      <c r="H6" s="4" t="inlineStr">
        <is>
          <t xml:space="preserve"> </t>
        </is>
      </c>
      <c r="I6" s="4" t="inlineStr">
        <is>
          <t xml:space="preserve"> </t>
        </is>
      </c>
    </row>
    <row r="7">
      <c r="A7" s="4" t="inlineStr">
        <is>
          <t>Ending balance</t>
        </is>
      </c>
      <c r="B7" s="6" t="n">
        <v>17875</v>
      </c>
      <c r="C7" s="6" t="n">
        <v>16914</v>
      </c>
      <c r="D7" s="6" t="n">
        <v>18020</v>
      </c>
      <c r="E7" s="6" t="n">
        <v>11365</v>
      </c>
      <c r="F7" s="6" t="n">
        <v>10857</v>
      </c>
      <c r="G7" s="6" t="n">
        <v>8091</v>
      </c>
      <c r="H7" s="6" t="n">
        <v>17875</v>
      </c>
      <c r="I7" s="6" t="n">
        <v>11365</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structuring (Benefits) Costs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d (credited) to restructuring</t>
        </is>
      </c>
      <c r="B4" s="6" t="n">
        <v>348</v>
      </c>
      <c r="C4" s="4" t="inlineStr">
        <is>
          <t xml:space="preserve"> </t>
        </is>
      </c>
      <c r="D4" s="4" t="inlineStr">
        <is>
          <t xml:space="preserve"> </t>
        </is>
      </c>
      <c r="E4" s="6" t="n">
        <v>2493</v>
      </c>
      <c r="F4" s="6" t="n">
        <v>1690</v>
      </c>
      <c r="G4" s="6" t="n">
        <v>1859</v>
      </c>
    </row>
    <row r="5">
      <c r="A5" s="4" t="inlineStr">
        <is>
          <t>Employee Termin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B7" s="5" t="n">
        <v>1092</v>
      </c>
      <c r="C7" s="6" t="n">
        <v>787</v>
      </c>
      <c r="D7" s="6" t="n">
        <v>799</v>
      </c>
      <c r="E7" s="4" t="inlineStr">
        <is>
          <t xml:space="preserve"> </t>
        </is>
      </c>
      <c r="F7" s="5" t="n">
        <v>799</v>
      </c>
      <c r="G7" s="4" t="inlineStr">
        <is>
          <t xml:space="preserve"> </t>
        </is>
      </c>
    </row>
    <row r="8">
      <c r="A8" s="4" t="inlineStr">
        <is>
          <t>Charged (credited) to restructuring</t>
        </is>
      </c>
      <c r="B8" s="5" t="n">
        <v>193</v>
      </c>
      <c r="C8" s="5" t="n">
        <v>913</v>
      </c>
      <c r="D8" s="5" t="n">
        <v>527</v>
      </c>
      <c r="E8" s="4" t="inlineStr">
        <is>
          <t xml:space="preserve"> </t>
        </is>
      </c>
      <c r="F8" s="4" t="inlineStr">
        <is>
          <t xml:space="preserve"> </t>
        </is>
      </c>
      <c r="G8" s="4" t="inlineStr">
        <is>
          <t xml:space="preserve"> </t>
        </is>
      </c>
    </row>
    <row r="9">
      <c r="A9" s="4" t="inlineStr">
        <is>
          <t>Payments and adjustments</t>
        </is>
      </c>
      <c r="B9" s="5" t="n">
        <v>-895</v>
      </c>
      <c r="C9" s="5" t="n">
        <v>-608</v>
      </c>
      <c r="D9" s="5" t="n">
        <v>-539</v>
      </c>
      <c r="E9" s="4" t="inlineStr">
        <is>
          <t xml:space="preserve"> </t>
        </is>
      </c>
      <c r="F9" s="4" t="inlineStr">
        <is>
          <t xml:space="preserve"> </t>
        </is>
      </c>
      <c r="G9" s="4" t="inlineStr">
        <is>
          <t xml:space="preserve"> </t>
        </is>
      </c>
    </row>
    <row r="10">
      <c r="A10" s="4" t="inlineStr">
        <is>
          <t>Balance at end of period</t>
        </is>
      </c>
      <c r="B10" s="5" t="n">
        <v>390</v>
      </c>
      <c r="C10" s="5" t="n">
        <v>1092</v>
      </c>
      <c r="D10" s="5" t="n">
        <v>787</v>
      </c>
      <c r="E10" s="4" t="inlineStr">
        <is>
          <t xml:space="preserve"> </t>
        </is>
      </c>
      <c r="F10" s="5" t="n">
        <v>390</v>
      </c>
      <c r="G10" s="4" t="inlineStr">
        <is>
          <t xml:space="preserve"> </t>
        </is>
      </c>
    </row>
    <row r="11">
      <c r="A11" s="4" t="inlineStr">
        <is>
          <t>Lease-Related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period</t>
        </is>
      </c>
      <c r="B13" s="5" t="n">
        <v>1512</v>
      </c>
      <c r="C13" s="5" t="n">
        <v>1800</v>
      </c>
      <c r="D13" s="5" t="n">
        <v>2196</v>
      </c>
      <c r="E13" s="4" t="inlineStr">
        <is>
          <t xml:space="preserve"> </t>
        </is>
      </c>
      <c r="F13" s="5" t="n">
        <v>2196</v>
      </c>
      <c r="G13" s="4" t="inlineStr">
        <is>
          <t xml:space="preserve"> </t>
        </is>
      </c>
    </row>
    <row r="14">
      <c r="A14" s="4" t="inlineStr">
        <is>
          <t>Charged (credited) to restructuring</t>
        </is>
      </c>
      <c r="B14" s="5" t="n">
        <v>155</v>
      </c>
      <c r="C14" s="5" t="n">
        <v>0</v>
      </c>
      <c r="D14" s="5" t="n">
        <v>-98</v>
      </c>
      <c r="E14" s="4" t="inlineStr">
        <is>
          <t xml:space="preserve"> </t>
        </is>
      </c>
      <c r="F14" s="4" t="inlineStr">
        <is>
          <t xml:space="preserve"> </t>
        </is>
      </c>
      <c r="G14" s="4" t="inlineStr">
        <is>
          <t xml:space="preserve"> </t>
        </is>
      </c>
    </row>
    <row r="15">
      <c r="A15" s="4" t="inlineStr">
        <is>
          <t>Payments and adjustments</t>
        </is>
      </c>
      <c r="B15" s="5" t="n">
        <v>-279</v>
      </c>
      <c r="C15" s="5" t="n">
        <v>-288</v>
      </c>
      <c r="D15" s="5" t="n">
        <v>-298</v>
      </c>
      <c r="E15" s="4" t="inlineStr">
        <is>
          <t xml:space="preserve"> </t>
        </is>
      </c>
      <c r="F15" s="4" t="inlineStr">
        <is>
          <t xml:space="preserve"> </t>
        </is>
      </c>
      <c r="G15" s="4" t="inlineStr">
        <is>
          <t xml:space="preserve"> </t>
        </is>
      </c>
    </row>
    <row r="16">
      <c r="A16" s="4" t="inlineStr">
        <is>
          <t>Balance at end of period</t>
        </is>
      </c>
      <c r="B16" s="6" t="n">
        <v>1388</v>
      </c>
      <c r="C16" s="6" t="n">
        <v>1512</v>
      </c>
      <c r="D16" s="6" t="n">
        <v>1800</v>
      </c>
      <c r="E16" s="4" t="inlineStr">
        <is>
          <t xml:space="preserve"> </t>
        </is>
      </c>
      <c r="F16" s="6" t="n">
        <v>1388</v>
      </c>
      <c r="G16"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services</t>
        </is>
      </c>
      <c r="B4" s="6" t="n">
        <v>442291</v>
      </c>
      <c r="C4" s="6" t="n">
        <v>636098</v>
      </c>
      <c r="D4" s="6" t="n">
        <v>1605693</v>
      </c>
      <c r="E4" s="6" t="n">
        <v>2178391</v>
      </c>
    </row>
    <row r="5">
      <c r="A5" s="4" t="inlineStr">
        <is>
          <t>Temporary Staff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services</t>
        </is>
      </c>
      <c r="B7" s="5" t="n">
        <v>429701</v>
      </c>
      <c r="C7" s="5" t="n">
        <v>615209</v>
      </c>
      <c r="D7" s="5" t="n">
        <v>1562223</v>
      </c>
      <c r="E7" s="5" t="n">
        <v>2120057</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services</t>
        </is>
      </c>
      <c r="B10" s="5" t="n">
        <v>12590</v>
      </c>
      <c r="C10" s="5" t="n">
        <v>20889</v>
      </c>
      <c r="D10" s="5" t="n">
        <v>43470</v>
      </c>
      <c r="E10" s="5" t="n">
        <v>58334</v>
      </c>
    </row>
    <row r="11">
      <c r="A11" s="4" t="inlineStr">
        <is>
          <t>Nurse And Allied Staff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services</t>
        </is>
      </c>
      <c r="B13" s="5" t="n">
        <v>396595</v>
      </c>
      <c r="C13" s="5" t="n">
        <v>612270</v>
      </c>
      <c r="D13" s="5" t="n">
        <v>1474273</v>
      </c>
      <c r="E13" s="5" t="n">
        <v>2109293</v>
      </c>
    </row>
    <row r="14">
      <c r="A14" s="4" t="inlineStr">
        <is>
          <t>Nurse And Allied Staffing | Temporary Staffing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services</t>
        </is>
      </c>
      <c r="B16" s="5" t="n">
        <v>386536</v>
      </c>
      <c r="C16" s="5" t="n">
        <v>592398</v>
      </c>
      <c r="D16" s="5" t="n">
        <v>1437746</v>
      </c>
      <c r="E16" s="5" t="n">
        <v>2053935</v>
      </c>
    </row>
    <row r="17">
      <c r="A17" s="4" t="inlineStr">
        <is>
          <t>Nurse And Allied Staffing | 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services</t>
        </is>
      </c>
      <c r="B19" s="5" t="n">
        <v>10059</v>
      </c>
      <c r="C19" s="5" t="n">
        <v>19872</v>
      </c>
      <c r="D19" s="5" t="n">
        <v>36527</v>
      </c>
      <c r="E19" s="5" t="n">
        <v>55358</v>
      </c>
    </row>
    <row r="20">
      <c r="A20" s="4" t="inlineStr">
        <is>
          <t>Physician Staff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services</t>
        </is>
      </c>
      <c r="B22" s="5" t="n">
        <v>45696</v>
      </c>
      <c r="C22" s="5" t="n">
        <v>23828</v>
      </c>
      <c r="D22" s="5" t="n">
        <v>131420</v>
      </c>
      <c r="E22" s="5" t="n">
        <v>69098</v>
      </c>
    </row>
    <row r="23">
      <c r="A23" s="4" t="inlineStr">
        <is>
          <t>Physician Staffing | Temporary Staffing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services</t>
        </is>
      </c>
      <c r="B25" s="5" t="n">
        <v>43165</v>
      </c>
      <c r="C25" s="5" t="n">
        <v>22811</v>
      </c>
      <c r="D25" s="5" t="n">
        <v>124477</v>
      </c>
      <c r="E25" s="5" t="n">
        <v>66122</v>
      </c>
    </row>
    <row r="26">
      <c r="A26" s="4" t="inlineStr">
        <is>
          <t>Physician Staffing | Oth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services</t>
        </is>
      </c>
      <c r="B28" s="6" t="n">
        <v>2531</v>
      </c>
      <c r="C28" s="6" t="n">
        <v>1017</v>
      </c>
      <c r="D28" s="6" t="n">
        <v>6943</v>
      </c>
      <c r="E28" s="6" t="n">
        <v>29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8" customWidth="1" min="12" max="12"/>
    <col width="15" customWidth="1" min="13" max="13"/>
    <col width="14" customWidth="1" min="14" max="14"/>
    <col width="14" customWidth="1" min="15" max="15"/>
  </cols>
  <sheetData>
    <row r="1">
      <c r="A1" s="1" t="inlineStr">
        <is>
          <t>ACQUISITIONS (Details) - USD ($) $ in Thousands</t>
        </is>
      </c>
      <c r="G1" s="2" t="inlineStr">
        <is>
          <t>3 Months Ended</t>
        </is>
      </c>
      <c r="M1" s="2" t="inlineStr">
        <is>
          <t>9 Months Ended</t>
        </is>
      </c>
    </row>
    <row r="2">
      <c r="B2" s="2" t="inlineStr">
        <is>
          <t>Dec. 15, 2022</t>
        </is>
      </c>
      <c r="C2" s="2" t="inlineStr">
        <is>
          <t>Dec. 13, 2022</t>
        </is>
      </c>
      <c r="D2" s="2" t="inlineStr">
        <is>
          <t>Oct. 03, 2022</t>
        </is>
      </c>
      <c r="E2" s="2" t="inlineStr">
        <is>
          <t>Dec. 16, 2021</t>
        </is>
      </c>
      <c r="F2" s="2" t="inlineStr">
        <is>
          <t>Jun. 08, 2021</t>
        </is>
      </c>
      <c r="G2" s="2" t="inlineStr">
        <is>
          <t>Sep. 30, 2023</t>
        </is>
      </c>
      <c r="H2" s="2" t="inlineStr">
        <is>
          <t>Mar. 31, 2023</t>
        </is>
      </c>
      <c r="I2" s="2" t="inlineStr">
        <is>
          <t>Sep. 30, 2022</t>
        </is>
      </c>
      <c r="J2" s="2" t="inlineStr">
        <is>
          <t>Jun. 30, 2022</t>
        </is>
      </c>
      <c r="K2" s="2" t="inlineStr">
        <is>
          <t>Dec. 31, 2021</t>
        </is>
      </c>
      <c r="L2" s="2" t="inlineStr">
        <is>
          <t>Sep. 30, 2021</t>
        </is>
      </c>
      <c r="M2" s="2" t="inlineStr">
        <is>
          <t>Sep. 30, 2023</t>
        </is>
      </c>
      <c r="N2" s="2" t="inlineStr">
        <is>
          <t>Sep. 30, 2022</t>
        </is>
      </c>
      <c r="O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rrent portion of earnout liability</t>
        </is>
      </c>
      <c r="B4" s="4" t="inlineStr">
        <is>
          <t xml:space="preserve"> </t>
        </is>
      </c>
      <c r="C4" s="4" t="inlineStr">
        <is>
          <t xml:space="preserve"> </t>
        </is>
      </c>
      <c r="D4" s="4" t="inlineStr">
        <is>
          <t xml:space="preserve"> </t>
        </is>
      </c>
      <c r="E4" s="4" t="inlineStr">
        <is>
          <t xml:space="preserve"> </t>
        </is>
      </c>
      <c r="F4" s="4" t="inlineStr">
        <is>
          <t xml:space="preserve"> </t>
        </is>
      </c>
      <c r="G4" s="6" t="n">
        <v>6910</v>
      </c>
      <c r="H4" s="4" t="inlineStr">
        <is>
          <t xml:space="preserve"> </t>
        </is>
      </c>
      <c r="I4" s="4" t="inlineStr">
        <is>
          <t xml:space="preserve"> </t>
        </is>
      </c>
      <c r="J4" s="4" t="inlineStr">
        <is>
          <t xml:space="preserve"> </t>
        </is>
      </c>
      <c r="K4" s="4" t="inlineStr">
        <is>
          <t xml:space="preserve"> </t>
        </is>
      </c>
      <c r="L4" s="4" t="inlineStr">
        <is>
          <t xml:space="preserve"> </t>
        </is>
      </c>
      <c r="M4" s="6" t="n">
        <v>6910</v>
      </c>
      <c r="N4" s="4" t="inlineStr">
        <is>
          <t xml:space="preserve"> </t>
        </is>
      </c>
      <c r="O4" s="6" t="n">
        <v>750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135430</v>
      </c>
      <c r="H5" s="4" t="inlineStr">
        <is>
          <t xml:space="preserve"> </t>
        </is>
      </c>
      <c r="I5" s="4" t="inlineStr">
        <is>
          <t xml:space="preserve"> </t>
        </is>
      </c>
      <c r="J5" s="4" t="inlineStr">
        <is>
          <t xml:space="preserve"> </t>
        </is>
      </c>
      <c r="K5" s="4" t="inlineStr">
        <is>
          <t xml:space="preserve"> </t>
        </is>
      </c>
      <c r="L5" s="4" t="inlineStr">
        <is>
          <t xml:space="preserve"> </t>
        </is>
      </c>
      <c r="M5" s="5" t="n">
        <v>135430</v>
      </c>
      <c r="N5" s="4" t="inlineStr">
        <is>
          <t xml:space="preserve"> </t>
        </is>
      </c>
      <c r="O5" s="5" t="n">
        <v>163268</v>
      </c>
    </row>
    <row r="6">
      <c r="A6" s="4" t="inlineStr">
        <is>
          <t>Non-current portion of earnout liability</t>
        </is>
      </c>
      <c r="B6" s="4" t="inlineStr">
        <is>
          <t xml:space="preserve"> </t>
        </is>
      </c>
      <c r="C6" s="4" t="inlineStr">
        <is>
          <t xml:space="preserve"> </t>
        </is>
      </c>
      <c r="D6" s="4" t="inlineStr">
        <is>
          <t xml:space="preserve"> </t>
        </is>
      </c>
      <c r="E6" s="4" t="inlineStr">
        <is>
          <t xml:space="preserve"> </t>
        </is>
      </c>
      <c r="F6" s="4" t="inlineStr">
        <is>
          <t xml:space="preserve"> </t>
        </is>
      </c>
      <c r="G6" s="5" t="n">
        <v>5000</v>
      </c>
      <c r="H6" s="4" t="inlineStr">
        <is>
          <t xml:space="preserve"> </t>
        </is>
      </c>
      <c r="I6" s="4" t="inlineStr">
        <is>
          <t xml:space="preserve"> </t>
        </is>
      </c>
      <c r="J6" s="4" t="inlineStr">
        <is>
          <t xml:space="preserve"> </t>
        </is>
      </c>
      <c r="K6" s="4" t="inlineStr">
        <is>
          <t xml:space="preserve"> </t>
        </is>
      </c>
      <c r="L6" s="4" t="inlineStr">
        <is>
          <t xml:space="preserve"> </t>
        </is>
      </c>
      <c r="M6" s="5" t="n">
        <v>5000</v>
      </c>
      <c r="N6" s="4" t="inlineStr">
        <is>
          <t xml:space="preserve"> </t>
        </is>
      </c>
      <c r="O6" s="6" t="n">
        <v>18000</v>
      </c>
    </row>
    <row r="7">
      <c r="A7" s="4" t="inlineStr">
        <is>
          <t>Payment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500</v>
      </c>
      <c r="N7" s="6" t="n">
        <v>7500</v>
      </c>
      <c r="O7" s="4" t="inlineStr">
        <is>
          <t xml:space="preserve"> </t>
        </is>
      </c>
    </row>
    <row r="8">
      <c r="A8" s="4" t="inlineStr">
        <is>
          <t>Hire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consideration, gross</t>
        </is>
      </c>
      <c r="B10" s="4" t="inlineStr">
        <is>
          <t xml:space="preserve"> </t>
        </is>
      </c>
      <c r="C10" s="6"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consideration for acquisition, value</t>
        </is>
      </c>
      <c r="B11" s="4" t="inlineStr">
        <is>
          <t xml:space="preserve"> </t>
        </is>
      </c>
      <c r="C11" s="6" t="n">
        <v>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consideration for acquisition (shares)</t>
        </is>
      </c>
      <c r="B12" s="4" t="inlineStr">
        <is>
          <t xml:space="preserve"> </t>
        </is>
      </c>
      <c r="C12" s="5" t="n">
        <v>298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arnout liabilities</t>
        </is>
      </c>
      <c r="B13" s="4" t="inlineStr">
        <is>
          <t xml:space="preserve"> </t>
        </is>
      </c>
      <c r="C13" s="6" t="n">
        <v>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rrent portion of earnout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1900</v>
      </c>
      <c r="H14" s="4" t="inlineStr">
        <is>
          <t xml:space="preserve"> </t>
        </is>
      </c>
      <c r="I14" s="4" t="inlineStr">
        <is>
          <t xml:space="preserve"> </t>
        </is>
      </c>
      <c r="J14" s="4" t="inlineStr">
        <is>
          <t xml:space="preserve"> </t>
        </is>
      </c>
      <c r="K14" s="4" t="inlineStr">
        <is>
          <t xml:space="preserve"> </t>
        </is>
      </c>
      <c r="L14" s="4" t="inlineStr">
        <is>
          <t xml:space="preserve"> </t>
        </is>
      </c>
      <c r="M14" s="5" t="n">
        <v>1900</v>
      </c>
      <c r="N14" s="4" t="inlineStr">
        <is>
          <t xml:space="preserve"> </t>
        </is>
      </c>
      <c r="O14" s="4" t="inlineStr">
        <is>
          <t xml:space="preserve"> </t>
        </is>
      </c>
    </row>
    <row r="15">
      <c r="A15" s="4" t="inlineStr">
        <is>
          <t>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7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oodwill</t>
        </is>
      </c>
      <c r="B17" s="4" t="inlineStr">
        <is>
          <t xml:space="preserve"> </t>
        </is>
      </c>
      <c r="C17" s="6" t="n">
        <v>1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HireUp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HireUp | Customer Li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ighted average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ireUp | Datab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eighted average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7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consideration, gross</t>
        </is>
      </c>
      <c r="B32" s="4" t="inlineStr">
        <is>
          <t xml:space="preserve"> </t>
        </is>
      </c>
      <c r="C32" s="4" t="inlineStr">
        <is>
          <t xml:space="preserve"> </t>
        </is>
      </c>
      <c r="D32" s="6" t="n">
        <v>2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consideration for acquisition, value</t>
        </is>
      </c>
      <c r="B33" s="4" t="inlineStr">
        <is>
          <t xml:space="preserve"> </t>
        </is>
      </c>
      <c r="C33" s="4" t="inlineStr">
        <is>
          <t xml:space="preserve"> </t>
        </is>
      </c>
      <c r="D33" s="6" t="n">
        <v>3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consideration for acquisition (shares)</t>
        </is>
      </c>
      <c r="B34" s="4" t="inlineStr">
        <is>
          <t xml:space="preserve"> </t>
        </is>
      </c>
      <c r="C34" s="4" t="inlineStr">
        <is>
          <t xml:space="preserve"> </t>
        </is>
      </c>
      <c r="D34" s="5" t="n">
        <v>1142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arnout liabilities</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urrent portion of earnout liability</t>
        </is>
      </c>
      <c r="B36" s="4" t="inlineStr">
        <is>
          <t xml:space="preserve"> </t>
        </is>
      </c>
      <c r="C36" s="4" t="inlineStr">
        <is>
          <t xml:space="preserve"> </t>
        </is>
      </c>
      <c r="D36" s="4" t="inlineStr">
        <is>
          <t xml:space="preserve"> </t>
        </is>
      </c>
      <c r="E36" s="4" t="inlineStr">
        <is>
          <t xml:space="preserve"> </t>
        </is>
      </c>
      <c r="F36" s="4" t="inlineStr">
        <is>
          <t xml:space="preserve"> </t>
        </is>
      </c>
      <c r="G36" s="5" t="n">
        <v>5000</v>
      </c>
      <c r="H36" s="4" t="inlineStr">
        <is>
          <t xml:space="preserve"> </t>
        </is>
      </c>
      <c r="I36" s="4" t="inlineStr">
        <is>
          <t xml:space="preserve"> </t>
        </is>
      </c>
      <c r="J36" s="4" t="inlineStr">
        <is>
          <t xml:space="preserve"> </t>
        </is>
      </c>
      <c r="K36" s="4" t="inlineStr">
        <is>
          <t xml:space="preserve"> </t>
        </is>
      </c>
      <c r="L36" s="4" t="inlineStr">
        <is>
          <t xml:space="preserve"> </t>
        </is>
      </c>
      <c r="M36" s="5" t="n">
        <v>5000</v>
      </c>
      <c r="N36" s="4" t="inlineStr">
        <is>
          <t xml:space="preserve"> </t>
        </is>
      </c>
      <c r="O36" s="4" t="inlineStr">
        <is>
          <t xml:space="preserve"> </t>
        </is>
      </c>
    </row>
    <row r="37">
      <c r="A37" s="4"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eighted average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7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oodwill</t>
        </is>
      </c>
      <c r="B39" s="4" t="inlineStr">
        <is>
          <t xml:space="preserve"> </t>
        </is>
      </c>
      <c r="C39" s="4" t="inlineStr">
        <is>
          <t xml:space="preserve"> </t>
        </is>
      </c>
      <c r="D39" s="6" t="n">
        <v>20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n-current portion of earnout liability</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4" t="inlineStr">
        <is>
          <t xml:space="preserve"> </t>
        </is>
      </c>
      <c r="I40" s="4" t="inlineStr">
        <is>
          <t xml:space="preserve"> </t>
        </is>
      </c>
      <c r="J40" s="4" t="inlineStr">
        <is>
          <t xml:space="preserve"> </t>
        </is>
      </c>
      <c r="K40" s="4" t="inlineStr">
        <is>
          <t xml:space="preserve"> </t>
        </is>
      </c>
      <c r="L40" s="4" t="inlineStr">
        <is>
          <t xml:space="preserve"> </t>
        </is>
      </c>
      <c r="M40" s="6" t="n">
        <v>5000</v>
      </c>
      <c r="N40" s="4" t="inlineStr">
        <is>
          <t xml:space="preserve"> </t>
        </is>
      </c>
      <c r="O40" s="4" t="inlineStr">
        <is>
          <t xml:space="preserve"> </t>
        </is>
      </c>
    </row>
    <row r="41">
      <c r="A41" s="4" t="inlineStr">
        <is>
          <t>Mint |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 average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t | Customer Li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3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eighted average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1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int | Datab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ther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4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 average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7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cal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consideration, gross</t>
        </is>
      </c>
      <c r="B55" s="6" t="n">
        <v>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oodwill</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lected,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sh consideration, gross</t>
        </is>
      </c>
      <c r="B59" s="4" t="inlineStr">
        <is>
          <t xml:space="preserve"> </t>
        </is>
      </c>
      <c r="C59" s="4" t="inlineStr">
        <is>
          <t xml:space="preserve"> </t>
        </is>
      </c>
      <c r="D59" s="4" t="inlineStr">
        <is>
          <t xml:space="preserve"> </t>
        </is>
      </c>
      <c r="E59" s="6" t="n">
        <v>3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consideration for acquisition, value</t>
        </is>
      </c>
      <c r="B60" s="4" t="inlineStr">
        <is>
          <t xml:space="preserve"> </t>
        </is>
      </c>
      <c r="C60" s="4" t="inlineStr">
        <is>
          <t xml:space="preserve"> </t>
        </is>
      </c>
      <c r="D60" s="4" t="inlineStr">
        <is>
          <t xml:space="preserve"> </t>
        </is>
      </c>
      <c r="E60" s="6" t="n">
        <v>1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quity consideration for acquisition (shares)</t>
        </is>
      </c>
      <c r="B61" s="4" t="inlineStr">
        <is>
          <t xml:space="preserve"> </t>
        </is>
      </c>
      <c r="C61" s="4" t="inlineStr">
        <is>
          <t xml:space="preserve"> </t>
        </is>
      </c>
      <c r="D61" s="4" t="inlineStr">
        <is>
          <t xml:space="preserve"> </t>
        </is>
      </c>
      <c r="E61" s="5" t="n">
        <v>5942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arnout liabilities</t>
        </is>
      </c>
      <c r="B62" s="4" t="inlineStr">
        <is>
          <t xml:space="preserve"> </t>
        </is>
      </c>
      <c r="C62" s="4" t="inlineStr">
        <is>
          <t xml:space="preserve"> </t>
        </is>
      </c>
      <c r="D62" s="4" t="inlineStr">
        <is>
          <t xml:space="preserve"> </t>
        </is>
      </c>
      <c r="E62" s="6" t="n">
        <v>1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ther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6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5 years</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oodwill</t>
        </is>
      </c>
      <c r="B65" s="4" t="inlineStr">
        <is>
          <t xml:space="preserve"> </t>
        </is>
      </c>
      <c r="C65" s="4" t="inlineStr">
        <is>
          <t xml:space="preserve"> </t>
        </is>
      </c>
      <c r="D65" s="4" t="inlineStr">
        <is>
          <t xml:space="preserve"> </t>
        </is>
      </c>
      <c r="E65" s="6" t="n">
        <v>4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lected, Inc | Trade na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ther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eighted average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 years</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lected, Inc | Datab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ther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9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eighted average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5 years</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lected, Inc | Softw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7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usefu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5 years</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orkforce Solutions Group,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consideration, gross</t>
        </is>
      </c>
      <c r="B80" s="4" t="inlineStr">
        <is>
          <t xml:space="preserve"> </t>
        </is>
      </c>
      <c r="C80" s="4" t="inlineStr">
        <is>
          <t xml:space="preserve"> </t>
        </is>
      </c>
      <c r="D80" s="4" t="inlineStr">
        <is>
          <t xml:space="preserve"> </t>
        </is>
      </c>
      <c r="E80" s="4" t="inlineStr">
        <is>
          <t xml:space="preserve"> </t>
        </is>
      </c>
      <c r="F80" s="6" t="n">
        <v>2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quity consideration for acquisition, value</t>
        </is>
      </c>
      <c r="B81" s="4" t="inlineStr">
        <is>
          <t xml:space="preserve"> </t>
        </is>
      </c>
      <c r="C81" s="4" t="inlineStr">
        <is>
          <t xml:space="preserve"> </t>
        </is>
      </c>
      <c r="D81" s="4" t="inlineStr">
        <is>
          <t xml:space="preserve"> </t>
        </is>
      </c>
      <c r="E81" s="4" t="inlineStr">
        <is>
          <t xml:space="preserve"> </t>
        </is>
      </c>
      <c r="F81" s="6"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quity consideration for acquisition (shares)</t>
        </is>
      </c>
      <c r="B82" s="4" t="inlineStr">
        <is>
          <t xml:space="preserve"> </t>
        </is>
      </c>
      <c r="C82" s="4" t="inlineStr">
        <is>
          <t xml:space="preserve"> </t>
        </is>
      </c>
      <c r="D82" s="4" t="inlineStr">
        <is>
          <t xml:space="preserve"> </t>
        </is>
      </c>
      <c r="E82" s="4" t="inlineStr">
        <is>
          <t xml:space="preserve"> </t>
        </is>
      </c>
      <c r="F82" s="5" t="n">
        <v>30773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arnout liabilities</t>
        </is>
      </c>
      <c r="B83" s="4" t="inlineStr">
        <is>
          <t xml:space="preserve"> </t>
        </is>
      </c>
      <c r="C83" s="4" t="inlineStr">
        <is>
          <t xml:space="preserve"> </t>
        </is>
      </c>
      <c r="D83" s="4" t="inlineStr">
        <is>
          <t xml:space="preserve"> </t>
        </is>
      </c>
      <c r="E83" s="4" t="inlineStr">
        <is>
          <t xml:space="preserve"> </t>
        </is>
      </c>
      <c r="F83" s="6" t="n">
        <v>1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5" t="n">
        <v>221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working capital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00</v>
      </c>
      <c r="L85" s="4" t="inlineStr">
        <is>
          <t xml:space="preserve"> </t>
        </is>
      </c>
      <c r="M85" s="4" t="inlineStr">
        <is>
          <t xml:space="preserve"> </t>
        </is>
      </c>
      <c r="N85" s="4" t="inlineStr">
        <is>
          <t xml:space="preserve"> </t>
        </is>
      </c>
      <c r="O85" s="4" t="inlineStr">
        <is>
          <t xml:space="preserve"> </t>
        </is>
      </c>
    </row>
    <row r="86">
      <c r="A86" s="4" t="inlineStr">
        <is>
          <t>Escrow account</t>
        </is>
      </c>
      <c r="B86" s="4" t="inlineStr">
        <is>
          <t xml:space="preserve"> </t>
        </is>
      </c>
      <c r="C86" s="4" t="inlineStr">
        <is>
          <t xml:space="preserve"> </t>
        </is>
      </c>
      <c r="D86" s="4" t="inlineStr">
        <is>
          <t xml:space="preserve"> </t>
        </is>
      </c>
      <c r="E86" s="4" t="inlineStr">
        <is>
          <t xml:space="preserve"> </t>
        </is>
      </c>
      <c r="F86" s="6" t="n">
        <v>2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tingent consideration liability, term</t>
        </is>
      </c>
      <c r="B87" s="4" t="inlineStr">
        <is>
          <t xml:space="preserve"> </t>
        </is>
      </c>
      <c r="C87" s="4" t="inlineStr">
        <is>
          <t xml:space="preserve"> </t>
        </is>
      </c>
      <c r="D87" s="4" t="inlineStr">
        <is>
          <t xml:space="preserve"> </t>
        </is>
      </c>
      <c r="E87" s="4" t="inlineStr">
        <is>
          <t xml:space="preserve"> </t>
        </is>
      </c>
      <c r="F87" s="4" t="inlineStr">
        <is>
          <t>3 year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ayment of contingent consideration</t>
        </is>
      </c>
      <c r="B88" s="4" t="inlineStr">
        <is>
          <t xml:space="preserve"> </t>
        </is>
      </c>
      <c r="C88" s="4" t="inlineStr">
        <is>
          <t xml:space="preserve"> </t>
        </is>
      </c>
      <c r="D88" s="4" t="inlineStr">
        <is>
          <t xml:space="preserve"> </t>
        </is>
      </c>
      <c r="E88" s="4" t="inlineStr">
        <is>
          <t xml:space="preserve"> </t>
        </is>
      </c>
      <c r="F88" s="4" t="inlineStr">
        <is>
          <t xml:space="preserve"> </t>
        </is>
      </c>
      <c r="G88" s="6" t="n">
        <v>7500</v>
      </c>
      <c r="H88" s="4" t="inlineStr">
        <is>
          <t xml:space="preserve"> </t>
        </is>
      </c>
      <c r="I88" s="6" t="n">
        <v>75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orkforce Solutions Group, Inc.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ther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4200</v>
      </c>
      <c r="M91" s="4" t="inlineStr">
        <is>
          <t xml:space="preserve"> </t>
        </is>
      </c>
      <c r="N91" s="4" t="inlineStr">
        <is>
          <t xml:space="preserve"> </t>
        </is>
      </c>
      <c r="O91" s="4" t="inlineStr">
        <is>
          <t xml:space="preserve"> </t>
        </is>
      </c>
    </row>
    <row r="92">
      <c r="A92" s="4" t="inlineStr">
        <is>
          <t>Weighted average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11 years 6 months</t>
        </is>
      </c>
      <c r="M92" s="4" t="inlineStr">
        <is>
          <t xml:space="preserve"> </t>
        </is>
      </c>
      <c r="N92" s="4" t="inlineStr">
        <is>
          <t xml:space="preserve"> </t>
        </is>
      </c>
      <c r="O92" s="4" t="inlineStr">
        <is>
          <t xml:space="preserve"> </t>
        </is>
      </c>
    </row>
  </sheetData>
  <mergeCells count="3">
    <mergeCell ref="A1:A2"/>
    <mergeCell ref="G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REHENSIVE INCOME (Details) - USD ($) $ in Million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Loss on currency fluctuations</t>
        </is>
      </c>
      <c r="B3" s="8" t="n">
        <v>1.5</v>
      </c>
      <c r="C3" s="8"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List]</t>
        </is>
      </c>
      <c r="B4" s="4" t="inlineStr">
        <is>
          <t>Service [Member]</t>
        </is>
      </c>
      <c r="C4" s="4" t="inlineStr">
        <is>
          <t>Service [Member]</t>
        </is>
      </c>
      <c r="D4" s="4" t="inlineStr">
        <is>
          <t>Service [Member]</t>
        </is>
      </c>
      <c r="E4" s="4" t="inlineStr">
        <is>
          <t>Service [Member]</t>
        </is>
      </c>
    </row>
    <row r="5">
      <c r="A5" s="4" t="inlineStr">
        <is>
          <t>Revenue from services</t>
        </is>
      </c>
      <c r="B5" s="6" t="n">
        <v>442291</v>
      </c>
      <c r="C5" s="6" t="n">
        <v>636098</v>
      </c>
      <c r="D5" s="6" t="n">
        <v>1605693</v>
      </c>
      <c r="E5" s="6" t="n">
        <v>217839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irect operating expenses</t>
        </is>
      </c>
      <c r="B7" s="5" t="n">
        <v>344932</v>
      </c>
      <c r="C7" s="5" t="n">
        <v>492553</v>
      </c>
      <c r="D7" s="5" t="n">
        <v>1245772</v>
      </c>
      <c r="E7" s="5" t="n">
        <v>1689647</v>
      </c>
    </row>
    <row r="8">
      <c r="A8" s="4" t="inlineStr">
        <is>
          <t>Selling, general and administrative expenses</t>
        </is>
      </c>
      <c r="B8" s="5" t="n">
        <v>69627</v>
      </c>
      <c r="C8" s="5" t="n">
        <v>80706</v>
      </c>
      <c r="D8" s="5" t="n">
        <v>232825</v>
      </c>
      <c r="E8" s="5" t="n">
        <v>243568</v>
      </c>
    </row>
    <row r="9">
      <c r="A9" s="4" t="inlineStr">
        <is>
          <t>Bad debt expense</t>
        </is>
      </c>
      <c r="B9" s="5" t="n">
        <v>2355</v>
      </c>
      <c r="C9" s="5" t="n">
        <v>1101</v>
      </c>
      <c r="D9" s="5" t="n">
        <v>10397</v>
      </c>
      <c r="E9" s="5" t="n">
        <v>6662</v>
      </c>
    </row>
    <row r="10">
      <c r="A10" s="4" t="inlineStr">
        <is>
          <t>Depreciation and amortization</t>
        </is>
      </c>
      <c r="B10" s="5" t="n">
        <v>4540</v>
      </c>
      <c r="C10" s="5" t="n">
        <v>3214</v>
      </c>
      <c r="D10" s="5" t="n">
        <v>13876</v>
      </c>
      <c r="E10" s="5" t="n">
        <v>9414</v>
      </c>
    </row>
    <row r="11">
      <c r="A11" s="4" t="inlineStr">
        <is>
          <t>Restructuring costs</t>
        </is>
      </c>
      <c r="B11" s="5" t="n">
        <v>348</v>
      </c>
      <c r="C11" s="5" t="n">
        <v>2493</v>
      </c>
      <c r="D11" s="5" t="n">
        <v>1690</v>
      </c>
      <c r="E11" s="5" t="n">
        <v>1859</v>
      </c>
    </row>
    <row r="12">
      <c r="A12" s="4" t="inlineStr">
        <is>
          <t>Legal settlement charges</t>
        </is>
      </c>
      <c r="B12" s="5" t="n">
        <v>0</v>
      </c>
      <c r="C12" s="5" t="n">
        <v>0</v>
      </c>
      <c r="D12" s="5" t="n">
        <v>1125</v>
      </c>
      <c r="E12" s="5" t="n">
        <v>0</v>
      </c>
    </row>
    <row r="13">
      <c r="A13" s="4" t="inlineStr">
        <is>
          <t>Impairment charges</t>
        </is>
      </c>
      <c r="B13" s="5" t="n">
        <v>186</v>
      </c>
      <c r="C13" s="5" t="n">
        <v>3856</v>
      </c>
      <c r="D13" s="5" t="n">
        <v>719</v>
      </c>
      <c r="E13" s="5" t="n">
        <v>5597</v>
      </c>
    </row>
    <row r="14">
      <c r="A14" s="4" t="inlineStr">
        <is>
          <t>Total operating expenses</t>
        </is>
      </c>
      <c r="B14" s="5" t="n">
        <v>421988</v>
      </c>
      <c r="C14" s="5" t="n">
        <v>583923</v>
      </c>
      <c r="D14" s="5" t="n">
        <v>1506404</v>
      </c>
      <c r="E14" s="5" t="n">
        <v>1956747</v>
      </c>
    </row>
    <row r="15">
      <c r="A15" s="4" t="inlineStr">
        <is>
          <t>Income from operations</t>
        </is>
      </c>
      <c r="B15" s="5" t="n">
        <v>20303</v>
      </c>
      <c r="C15" s="5" t="n">
        <v>52175</v>
      </c>
      <c r="D15" s="5" t="n">
        <v>99289</v>
      </c>
      <c r="E15" s="5" t="n">
        <v>221644</v>
      </c>
    </row>
    <row r="16">
      <c r="A16" s="3" t="inlineStr">
        <is>
          <t>Other expenses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669</v>
      </c>
      <c r="C17" s="5" t="n">
        <v>3498</v>
      </c>
      <c r="D17" s="5" t="n">
        <v>7508</v>
      </c>
      <c r="E17" s="5" t="n">
        <v>10876</v>
      </c>
    </row>
    <row r="18">
      <c r="A18" s="4" t="inlineStr">
        <is>
          <t>Loss on early extinguishment of debt</t>
        </is>
      </c>
      <c r="B18" s="5" t="n">
        <v>0</v>
      </c>
      <c r="C18" s="5" t="n">
        <v>0</v>
      </c>
      <c r="D18" s="5" t="n">
        <v>1723</v>
      </c>
      <c r="E18" s="5" t="n">
        <v>1912</v>
      </c>
    </row>
    <row r="19">
      <c r="A19" s="4" t="inlineStr">
        <is>
          <t>Other expense (income), net</t>
        </is>
      </c>
      <c r="B19" s="5" t="n">
        <v>134</v>
      </c>
      <c r="C19" s="5" t="n">
        <v>-27</v>
      </c>
      <c r="D19" s="5" t="n">
        <v>133</v>
      </c>
      <c r="E19" s="5" t="n">
        <v>-1119</v>
      </c>
    </row>
    <row r="20">
      <c r="A20" s="4" t="inlineStr">
        <is>
          <t>Income before income taxes</t>
        </is>
      </c>
      <c r="B20" s="5" t="n">
        <v>19500</v>
      </c>
      <c r="C20" s="5" t="n">
        <v>48704</v>
      </c>
      <c r="D20" s="5" t="n">
        <v>89925</v>
      </c>
      <c r="E20" s="5" t="n">
        <v>209975</v>
      </c>
    </row>
    <row r="21">
      <c r="A21" s="4" t="inlineStr">
        <is>
          <t>Income tax expense</t>
        </is>
      </c>
      <c r="B21" s="5" t="n">
        <v>6688</v>
      </c>
      <c r="C21" s="5" t="n">
        <v>13911</v>
      </c>
      <c r="D21" s="5" t="n">
        <v>26332</v>
      </c>
      <c r="E21" s="5" t="n">
        <v>60305</v>
      </c>
    </row>
    <row r="22">
      <c r="A22" s="4" t="inlineStr">
        <is>
          <t>Net income attributable to common stockholders</t>
        </is>
      </c>
      <c r="B22" s="5" t="n">
        <v>12812</v>
      </c>
      <c r="C22" s="5" t="n">
        <v>34793</v>
      </c>
      <c r="D22" s="5" t="n">
        <v>63593</v>
      </c>
      <c r="E22" s="5" t="n">
        <v>149670</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Unrealized foreign currency translation loss, net of tax</t>
        </is>
      </c>
      <c r="B24" s="5" t="n">
        <v>-15</v>
      </c>
      <c r="C24" s="5" t="n">
        <v>-38</v>
      </c>
      <c r="D24" s="5" t="n">
        <v>-7</v>
      </c>
      <c r="E24" s="5" t="n">
        <v>-80</v>
      </c>
    </row>
    <row r="25">
      <c r="A25" s="4" t="inlineStr">
        <is>
          <t>Comprehensive income</t>
        </is>
      </c>
      <c r="B25" s="6" t="n">
        <v>12797</v>
      </c>
      <c r="C25" s="6" t="n">
        <v>34755</v>
      </c>
      <c r="D25" s="6" t="n">
        <v>63586</v>
      </c>
      <c r="E25" s="6" t="n">
        <v>149590</v>
      </c>
    </row>
    <row r="26">
      <c r="A26" s="4" t="inlineStr">
        <is>
          <t>Net income per share attributable to common stockholders - Basic (in dollars per share)</t>
        </is>
      </c>
      <c r="B26" s="7" t="n">
        <v>0.37</v>
      </c>
      <c r="C26" s="7" t="n">
        <v>0.9399999999999999</v>
      </c>
      <c r="D26" s="7" t="n">
        <v>1.8</v>
      </c>
      <c r="E26" s="7" t="n">
        <v>4.02</v>
      </c>
    </row>
    <row r="27">
      <c r="A27" s="4" t="inlineStr">
        <is>
          <t>Net income per share attributable to common stockholders - Diluted (in dollars per share)</t>
        </is>
      </c>
      <c r="B27" s="7" t="n">
        <v>0.36</v>
      </c>
      <c r="C27" s="7" t="n">
        <v>0.93</v>
      </c>
      <c r="D27" s="7" t="n">
        <v>1.78</v>
      </c>
      <c r="E27" s="7" t="n">
        <v>3.97</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shares)</t>
        </is>
      </c>
      <c r="B29" s="5" t="n">
        <v>34954</v>
      </c>
      <c r="C29" s="5" t="n">
        <v>37101</v>
      </c>
      <c r="D29" s="5" t="n">
        <v>35386</v>
      </c>
      <c r="E29" s="5" t="n">
        <v>37200</v>
      </c>
    </row>
    <row r="30">
      <c r="A30" s="4" t="inlineStr">
        <is>
          <t>Diluted (shares)</t>
        </is>
      </c>
      <c r="B30" s="5" t="n">
        <v>35152</v>
      </c>
      <c r="C30" s="5" t="n">
        <v>37492</v>
      </c>
      <c r="D30" s="5" t="n">
        <v>35742</v>
      </c>
      <c r="E30" s="5" t="n">
        <v>37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 Basic</t>
        </is>
      </c>
      <c r="B4" s="6" t="n">
        <v>12812</v>
      </c>
      <c r="C4" s="6" t="n">
        <v>34793</v>
      </c>
      <c r="D4" s="6" t="n">
        <v>63593</v>
      </c>
      <c r="E4" s="6" t="n">
        <v>149670</v>
      </c>
    </row>
    <row r="5">
      <c r="A5" s="4" t="inlineStr">
        <is>
          <t>Net income attributable to common stockholders - Diluted</t>
        </is>
      </c>
      <c r="B5" s="6" t="n">
        <v>12812</v>
      </c>
      <c r="C5" s="6" t="n">
        <v>34793</v>
      </c>
      <c r="D5" s="6" t="n">
        <v>63593</v>
      </c>
      <c r="E5" s="6" t="n">
        <v>14967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shares)</t>
        </is>
      </c>
      <c r="B7" s="5" t="n">
        <v>34954</v>
      </c>
      <c r="C7" s="5" t="n">
        <v>37101</v>
      </c>
      <c r="D7" s="5" t="n">
        <v>35386</v>
      </c>
      <c r="E7" s="5" t="n">
        <v>37200</v>
      </c>
    </row>
    <row r="8">
      <c r="A8" s="3" t="inlineStr">
        <is>
          <t>Effect of diluted shares:</t>
        </is>
      </c>
      <c r="B8" s="4" t="inlineStr">
        <is>
          <t xml:space="preserve"> </t>
        </is>
      </c>
      <c r="C8" s="4" t="inlineStr">
        <is>
          <t xml:space="preserve"> </t>
        </is>
      </c>
      <c r="D8" s="4" t="inlineStr">
        <is>
          <t xml:space="preserve"> </t>
        </is>
      </c>
      <c r="E8" s="4" t="inlineStr">
        <is>
          <t xml:space="preserve"> </t>
        </is>
      </c>
    </row>
    <row r="9">
      <c r="A9" s="4" t="inlineStr">
        <is>
          <t>Share-based awards (shares)</t>
        </is>
      </c>
      <c r="B9" s="5" t="n">
        <v>198</v>
      </c>
      <c r="C9" s="5" t="n">
        <v>391</v>
      </c>
      <c r="D9" s="5" t="n">
        <v>356</v>
      </c>
      <c r="E9" s="5" t="n">
        <v>541</v>
      </c>
    </row>
    <row r="10">
      <c r="A10" s="4" t="inlineStr">
        <is>
          <t>Weighted average common shares - Diluted (shares)</t>
        </is>
      </c>
      <c r="B10" s="5" t="n">
        <v>35152</v>
      </c>
      <c r="C10" s="5" t="n">
        <v>37492</v>
      </c>
      <c r="D10" s="5" t="n">
        <v>35742</v>
      </c>
      <c r="E10" s="5" t="n">
        <v>37741</v>
      </c>
    </row>
    <row r="11">
      <c r="A11" s="4" t="inlineStr">
        <is>
          <t>Net income per share attributable to common stockholders - Basic (in dollars per share)</t>
        </is>
      </c>
      <c r="B11" s="7" t="n">
        <v>0.37</v>
      </c>
      <c r="C11" s="7" t="n">
        <v>0.9399999999999999</v>
      </c>
      <c r="D11" s="7" t="n">
        <v>1.8</v>
      </c>
      <c r="E11" s="7" t="n">
        <v>4.02</v>
      </c>
    </row>
    <row r="12">
      <c r="A12" s="4" t="inlineStr">
        <is>
          <t>Net income per share attributable to common stockholders - Diluted (in dollars per share)</t>
        </is>
      </c>
      <c r="B12" s="7" t="n">
        <v>0.36</v>
      </c>
      <c r="C12" s="7" t="n">
        <v>0.93</v>
      </c>
      <c r="D12" s="7" t="n">
        <v>1.78</v>
      </c>
      <c r="E12" s="7" t="n">
        <v>3.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based awards (shares)</t>
        </is>
      </c>
      <c r="B5" s="5" t="n">
        <v>4</v>
      </c>
      <c r="C5" s="5" t="n">
        <v>0</v>
      </c>
      <c r="D5" s="5" t="n">
        <v>1</v>
      </c>
      <c r="E5" s="5" t="n">
        <v>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Sep. 30,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6" t="n">
        <v>104902</v>
      </c>
      <c r="C3" s="6" t="n">
        <v>82902</v>
      </c>
    </row>
    <row r="4">
      <c r="A4" s="4" t="inlineStr">
        <is>
          <t>Accumulated Amortization</t>
        </is>
      </c>
      <c r="B4" s="5" t="n">
        <v>53546</v>
      </c>
      <c r="C4" s="5" t="n">
        <v>44079</v>
      </c>
    </row>
    <row r="5">
      <c r="A5" s="4" t="inlineStr">
        <is>
          <t>Net Carrying Amount</t>
        </is>
      </c>
      <c r="B5" s="5" t="n">
        <v>51356</v>
      </c>
      <c r="C5" s="5" t="n">
        <v>38823</v>
      </c>
    </row>
    <row r="6">
      <c r="A6" s="3" t="inlineStr">
        <is>
          <t>Intangible assets not subject to amortization:</t>
        </is>
      </c>
      <c r="B6" s="4" t="inlineStr">
        <is>
          <t xml:space="preserve"> </t>
        </is>
      </c>
      <c r="C6" s="4" t="inlineStr">
        <is>
          <t xml:space="preserve"> </t>
        </is>
      </c>
    </row>
    <row r="7">
      <c r="A7" s="4" t="inlineStr">
        <is>
          <t>Trade names, indefinite-lived</t>
        </is>
      </c>
      <c r="B7" s="5" t="n">
        <v>5900</v>
      </c>
      <c r="C7" s="5"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5" t="n">
        <v>49330</v>
      </c>
      <c r="C10" s="5" t="n">
        <v>33430</v>
      </c>
    </row>
    <row r="11">
      <c r="A11" s="4" t="inlineStr">
        <is>
          <t>Accumulated Amortization</t>
        </is>
      </c>
      <c r="B11" s="5" t="n">
        <v>26923</v>
      </c>
      <c r="C11" s="5" t="n">
        <v>22033</v>
      </c>
    </row>
    <row r="12">
      <c r="A12" s="4" t="inlineStr">
        <is>
          <t>Net Carrying Amount</t>
        </is>
      </c>
      <c r="B12" s="5" t="n">
        <v>22407</v>
      </c>
      <c r="C12" s="5" t="n">
        <v>11397</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5" t="n">
        <v>52538</v>
      </c>
      <c r="C15" s="5" t="n">
        <v>47738</v>
      </c>
    </row>
    <row r="16">
      <c r="A16" s="4" t="inlineStr">
        <is>
          <t>Accumulated Amortization</t>
        </is>
      </c>
      <c r="B16" s="5" t="n">
        <v>25149</v>
      </c>
      <c r="C16" s="5" t="n">
        <v>21672</v>
      </c>
    </row>
    <row r="17">
      <c r="A17" s="4" t="inlineStr">
        <is>
          <t>Net Carrying Amount</t>
        </is>
      </c>
      <c r="B17" s="5" t="n">
        <v>27389</v>
      </c>
      <c r="C17" s="5" t="n">
        <v>26066</v>
      </c>
    </row>
    <row r="18">
      <c r="A18" s="4" t="inlineStr">
        <is>
          <t>Non-compete agreement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5" t="n">
        <v>4</v>
      </c>
      <c r="C20" s="5" t="n">
        <v>4</v>
      </c>
    </row>
    <row r="21">
      <c r="A21" s="4" t="inlineStr">
        <is>
          <t>Accumulated Amortization</t>
        </is>
      </c>
      <c r="B21" s="5" t="n">
        <v>4</v>
      </c>
      <c r="C21" s="5" t="n">
        <v>3</v>
      </c>
    </row>
    <row r="22">
      <c r="A22" s="4" t="inlineStr">
        <is>
          <t>Net Carrying Amount</t>
        </is>
      </c>
      <c r="B22" s="5" t="n">
        <v>0</v>
      </c>
      <c r="C22" s="5" t="n">
        <v>1</v>
      </c>
    </row>
    <row r="23">
      <c r="A23" s="4" t="inlineStr">
        <is>
          <t>Trade names</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5" t="n">
        <v>1330</v>
      </c>
      <c r="C25" s="5" t="n">
        <v>30</v>
      </c>
    </row>
    <row r="26">
      <c r="A26" s="4" t="inlineStr">
        <is>
          <t>Accumulated Amortization</t>
        </is>
      </c>
      <c r="B26" s="5" t="n">
        <v>860</v>
      </c>
      <c r="C26" s="5" t="n">
        <v>16</v>
      </c>
    </row>
    <row r="27">
      <c r="A27" s="4" t="inlineStr">
        <is>
          <t>Net Carrying Amount</t>
        </is>
      </c>
      <c r="B27" s="5" t="n">
        <v>470</v>
      </c>
      <c r="C27" s="5" t="n">
        <v>14</v>
      </c>
    </row>
    <row r="28">
      <c r="A28" s="4" t="inlineStr">
        <is>
          <t>Software</t>
        </is>
      </c>
      <c r="B28" s="4" t="inlineStr">
        <is>
          <t xml:space="preserve"> </t>
        </is>
      </c>
      <c r="C28" s="4" t="inlineStr">
        <is>
          <t xml:space="preserve"> </t>
        </is>
      </c>
    </row>
    <row r="29">
      <c r="A29" s="3" t="inlineStr">
        <is>
          <t>Intangible assets subject to amortization:</t>
        </is>
      </c>
      <c r="B29" s="4" t="inlineStr">
        <is>
          <t xml:space="preserve"> </t>
        </is>
      </c>
      <c r="C29" s="4" t="inlineStr">
        <is>
          <t xml:space="preserve"> </t>
        </is>
      </c>
    </row>
    <row r="30">
      <c r="A30" s="4" t="inlineStr">
        <is>
          <t>Gross Carrying Amount</t>
        </is>
      </c>
      <c r="B30" s="5" t="n">
        <v>1700</v>
      </c>
      <c r="C30" s="5" t="n">
        <v>1700</v>
      </c>
    </row>
    <row r="31">
      <c r="A31" s="4" t="inlineStr">
        <is>
          <t>Accumulated Amortization</t>
        </is>
      </c>
      <c r="B31" s="5" t="n">
        <v>610</v>
      </c>
      <c r="C31" s="5" t="n">
        <v>355</v>
      </c>
    </row>
    <row r="32">
      <c r="A32" s="4" t="inlineStr">
        <is>
          <t>Net Carrying Amount</t>
        </is>
      </c>
      <c r="B32" s="6" t="n">
        <v>1090</v>
      </c>
      <c r="C32" s="6" t="n">
        <v>13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2788</v>
      </c>
      <c r="C3" s="4" t="inlineStr">
        <is>
          <t xml:space="preserve"> </t>
        </is>
      </c>
    </row>
    <row r="4">
      <c r="A4" s="4" t="inlineStr">
        <is>
          <t>2024</t>
        </is>
      </c>
      <c r="B4" s="5" t="n">
        <v>10481</v>
      </c>
      <c r="C4" s="4" t="inlineStr">
        <is>
          <t xml:space="preserve"> </t>
        </is>
      </c>
    </row>
    <row r="5">
      <c r="A5" s="4" t="inlineStr">
        <is>
          <t>2025</t>
        </is>
      </c>
      <c r="B5" s="5" t="n">
        <v>9570</v>
      </c>
      <c r="C5" s="4" t="inlineStr">
        <is>
          <t xml:space="preserve"> </t>
        </is>
      </c>
    </row>
    <row r="6">
      <c r="A6" s="4" t="inlineStr">
        <is>
          <t>2026</t>
        </is>
      </c>
      <c r="B6" s="5" t="n">
        <v>8362</v>
      </c>
      <c r="C6" s="4" t="inlineStr">
        <is>
          <t xml:space="preserve"> </t>
        </is>
      </c>
    </row>
    <row r="7">
      <c r="A7" s="4" t="inlineStr">
        <is>
          <t>2027</t>
        </is>
      </c>
      <c r="B7" s="5" t="n">
        <v>6191</v>
      </c>
      <c r="C7" s="4" t="inlineStr">
        <is>
          <t xml:space="preserve"> </t>
        </is>
      </c>
    </row>
    <row r="8">
      <c r="A8" s="4" t="inlineStr">
        <is>
          <t>Thereafter</t>
        </is>
      </c>
      <c r="B8" s="5" t="n">
        <v>13964</v>
      </c>
      <c r="C8" s="4" t="inlineStr">
        <is>
          <t xml:space="preserve"> </t>
        </is>
      </c>
    </row>
    <row r="9">
      <c r="A9" s="4" t="inlineStr">
        <is>
          <t>Net Carrying Amount</t>
        </is>
      </c>
      <c r="B9" s="6" t="n">
        <v>51356</v>
      </c>
      <c r="C9" s="6" t="n">
        <v>388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TRADE NAMES, AND OTHER INTANGIBLE ASSETS - Goodwill Rollforward (Details) $ in Thousands</t>
        </is>
      </c>
      <c r="B1" s="2" t="inlineStr">
        <is>
          <t>9 Months Ended</t>
        </is>
      </c>
    </row>
    <row r="2">
      <c r="B2" s="2" t="inlineStr">
        <is>
          <t>Sep. 30, 2023 USD ($)</t>
        </is>
      </c>
    </row>
    <row r="3">
      <c r="A3" s="3" t="inlineStr">
        <is>
          <t>Goodwill [Roll Forward]</t>
        </is>
      </c>
      <c r="B3" s="4" t="inlineStr">
        <is>
          <t xml:space="preserve"> </t>
        </is>
      </c>
    </row>
    <row r="4">
      <c r="A4" s="4" t="inlineStr">
        <is>
          <t>Aggregate goodwill acquired, beginning balance</t>
        </is>
      </c>
      <c r="B4" s="6" t="n">
        <v>473740</v>
      </c>
    </row>
    <row r="5">
      <c r="A5" s="4" t="inlineStr">
        <is>
          <t>Accumulated impairment loss, beginning balance</t>
        </is>
      </c>
      <c r="B5" s="5" t="n">
        <v>-310472</v>
      </c>
    </row>
    <row r="6">
      <c r="A6" s="4" t="inlineStr">
        <is>
          <t>Goodwill, net of impairment loss, beginning balance</t>
        </is>
      </c>
      <c r="B6" s="5" t="n">
        <v>163268</v>
      </c>
    </row>
    <row r="7">
      <c r="A7" s="4" t="inlineStr">
        <is>
          <t>Goodwill acquisition adjustments</t>
        </is>
      </c>
      <c r="B7" s="5" t="n">
        <v>-27838</v>
      </c>
    </row>
    <row r="8">
      <c r="A8" s="4" t="inlineStr">
        <is>
          <t>Aggregate goodwill acquired, ending balance</t>
        </is>
      </c>
      <c r="B8" s="5" t="n">
        <v>445902</v>
      </c>
    </row>
    <row r="9">
      <c r="A9" s="4" t="inlineStr">
        <is>
          <t>Accumulated impairment loss, ending balance</t>
        </is>
      </c>
      <c r="B9" s="5" t="n">
        <v>-310472</v>
      </c>
    </row>
    <row r="10">
      <c r="A10" s="4" t="inlineStr">
        <is>
          <t>Goodwill, net of impairment loss, ending balance</t>
        </is>
      </c>
      <c r="B10" s="5" t="n">
        <v>135430</v>
      </c>
    </row>
    <row r="11">
      <c r="A11" s="4" t="inlineStr">
        <is>
          <t>Nurse And Allied Staffing</t>
        </is>
      </c>
      <c r="B11" s="4" t="inlineStr">
        <is>
          <t xml:space="preserve"> </t>
        </is>
      </c>
    </row>
    <row r="12">
      <c r="A12" s="3" t="inlineStr">
        <is>
          <t>Goodwill [Roll Forward]</t>
        </is>
      </c>
      <c r="B12" s="4" t="inlineStr">
        <is>
          <t xml:space="preserve"> </t>
        </is>
      </c>
    </row>
    <row r="13">
      <c r="A13" s="4" t="inlineStr">
        <is>
          <t>Aggregate goodwill acquired, beginning balance</t>
        </is>
      </c>
      <c r="B13" s="5" t="n">
        <v>395119</v>
      </c>
    </row>
    <row r="14">
      <c r="A14" s="4" t="inlineStr">
        <is>
          <t>Accumulated impairment loss, beginning balance</t>
        </is>
      </c>
      <c r="B14" s="5" t="n">
        <v>-269874</v>
      </c>
    </row>
    <row r="15">
      <c r="A15" s="4" t="inlineStr">
        <is>
          <t>Goodwill, net of impairment loss, beginning balance</t>
        </is>
      </c>
      <c r="B15" s="5" t="n">
        <v>125245</v>
      </c>
    </row>
    <row r="16">
      <c r="A16" s="4" t="inlineStr">
        <is>
          <t>Goodwill acquisition adjustments</t>
        </is>
      </c>
      <c r="B16" s="5" t="n">
        <v>-12738</v>
      </c>
    </row>
    <row r="17">
      <c r="A17" s="4" t="inlineStr">
        <is>
          <t>Aggregate goodwill acquired, ending balance</t>
        </is>
      </c>
      <c r="B17" s="5" t="n">
        <v>382381</v>
      </c>
    </row>
    <row r="18">
      <c r="A18" s="4" t="inlineStr">
        <is>
          <t>Accumulated impairment loss, ending balance</t>
        </is>
      </c>
      <c r="B18" s="5" t="n">
        <v>-269874</v>
      </c>
    </row>
    <row r="19">
      <c r="A19" s="4" t="inlineStr">
        <is>
          <t>Goodwill, net of impairment loss, ending balance</t>
        </is>
      </c>
      <c r="B19" s="5" t="n">
        <v>112507</v>
      </c>
    </row>
    <row r="20">
      <c r="A20" s="4" t="inlineStr">
        <is>
          <t>Physician Staffing</t>
        </is>
      </c>
      <c r="B20" s="4" t="inlineStr">
        <is>
          <t xml:space="preserve"> </t>
        </is>
      </c>
    </row>
    <row r="21">
      <c r="A21" s="3" t="inlineStr">
        <is>
          <t>Goodwill [Roll Forward]</t>
        </is>
      </c>
      <c r="B21" s="4" t="inlineStr">
        <is>
          <t xml:space="preserve"> </t>
        </is>
      </c>
    </row>
    <row r="22">
      <c r="A22" s="4" t="inlineStr">
        <is>
          <t>Aggregate goodwill acquired, beginning balance</t>
        </is>
      </c>
      <c r="B22" s="5" t="n">
        <v>78621</v>
      </c>
    </row>
    <row r="23">
      <c r="A23" s="4" t="inlineStr">
        <is>
          <t>Accumulated impairment loss, beginning balance</t>
        </is>
      </c>
      <c r="B23" s="5" t="n">
        <v>-40598</v>
      </c>
    </row>
    <row r="24">
      <c r="A24" s="4" t="inlineStr">
        <is>
          <t>Goodwill, net of impairment loss, beginning balance</t>
        </is>
      </c>
      <c r="B24" s="5" t="n">
        <v>38023</v>
      </c>
    </row>
    <row r="25">
      <c r="A25" s="4" t="inlineStr">
        <is>
          <t>Goodwill acquisition adjustments</t>
        </is>
      </c>
      <c r="B25" s="5" t="n">
        <v>-15100</v>
      </c>
    </row>
    <row r="26">
      <c r="A26" s="4" t="inlineStr">
        <is>
          <t>Aggregate goodwill acquired, ending balance</t>
        </is>
      </c>
      <c r="B26" s="5" t="n">
        <v>63521</v>
      </c>
    </row>
    <row r="27">
      <c r="A27" s="4" t="inlineStr">
        <is>
          <t>Accumulated impairment loss, ending balance</t>
        </is>
      </c>
      <c r="B27" s="5" t="n">
        <v>-40598</v>
      </c>
    </row>
    <row r="28">
      <c r="A28" s="4" t="inlineStr">
        <is>
          <t>Goodwill, net of impairment loss, ending balance</t>
        </is>
      </c>
      <c r="B28" s="6" t="n">
        <v>229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TRADE NAMES, AND OTHER INTANGIBLE ASSETS - Additional Information (Details) - USD ($) $ in Millions</t>
        </is>
      </c>
      <c r="B1" s="2" t="inlineStr">
        <is>
          <t>3 Months Ended</t>
        </is>
      </c>
      <c r="C1" s="2" t="inlineStr">
        <is>
          <t>9 Months Ended</t>
        </is>
      </c>
    </row>
    <row r="2">
      <c r="B2" s="2" t="inlineStr">
        <is>
          <t>Jun.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Impairment charge</t>
        </is>
      </c>
      <c r="B4" s="8" t="n">
        <v>0.5</v>
      </c>
      <c r="C4" s="8"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t>
        </is>
      </c>
      <c r="B3" s="6" t="n">
        <v>0</v>
      </c>
      <c r="C3" s="6" t="n">
        <v>150675</v>
      </c>
    </row>
    <row r="4">
      <c r="A4" s="4" t="inlineStr">
        <is>
          <t>Debt Issuance Costs</t>
        </is>
      </c>
      <c r="B4" s="5" t="n">
        <v>-2828</v>
      </c>
      <c r="C4" s="6" t="n">
        <v>-5377</v>
      </c>
    </row>
    <row r="5">
      <c r="A5" s="4" t="inlineStr">
        <is>
          <t>Secured Debt | 2021 Term Loan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4" t="inlineStr">
        <is>
          <t xml:space="preserve"> </t>
        </is>
      </c>
      <c r="C7" s="9" t="n">
        <v>0.1014</v>
      </c>
    </row>
    <row r="8">
      <c r="A8" s="4" t="inlineStr">
        <is>
          <t>Debt</t>
        </is>
      </c>
      <c r="B8" s="5" t="n">
        <v>0</v>
      </c>
      <c r="C8" s="6" t="n">
        <v>73875</v>
      </c>
    </row>
    <row r="9">
      <c r="A9" s="4" t="inlineStr">
        <is>
          <t>Debt Issuance Costs</t>
        </is>
      </c>
      <c r="B9" s="6" t="n">
        <v>0</v>
      </c>
      <c r="C9" s="6" t="n">
        <v>-1940</v>
      </c>
    </row>
    <row r="10">
      <c r="A10" s="4" t="inlineStr">
        <is>
          <t>Line of Credit | Senior Secured Asset-Based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 percentage</t>
        </is>
      </c>
      <c r="B12" s="9" t="n">
        <v>0.0692</v>
      </c>
      <c r="C12" s="9" t="n">
        <v>0.059</v>
      </c>
    </row>
    <row r="13">
      <c r="A13" s="4" t="inlineStr">
        <is>
          <t>Debt</t>
        </is>
      </c>
      <c r="B13" s="6" t="n">
        <v>0</v>
      </c>
      <c r="C13" s="6" t="n">
        <v>76800</v>
      </c>
    </row>
    <row r="14">
      <c r="A14" s="4" t="inlineStr">
        <is>
          <t>Debt Issuance Costs</t>
        </is>
      </c>
      <c r="B14" s="6" t="n">
        <v>-2828</v>
      </c>
      <c r="C14" s="6" t="n">
        <v>-34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s>
  <sheetData>
    <row r="1">
      <c r="A1" s="1" t="inlineStr">
        <is>
          <t>DEBT - 2021 Term Loan Credit Agreement Narrative (Details) - USD ($)</t>
        </is>
      </c>
      <c r="G1" s="2" t="inlineStr">
        <is>
          <t>3 Months Ended</t>
        </is>
      </c>
      <c r="J1" s="2" t="inlineStr">
        <is>
          <t>4 Months Ended</t>
        </is>
      </c>
      <c r="K1" s="2" t="inlineStr">
        <is>
          <t>9 Months Ended</t>
        </is>
      </c>
    </row>
    <row r="2">
      <c r="B2" s="2" t="inlineStr">
        <is>
          <t>Jun. 30, 2023</t>
        </is>
      </c>
      <c r="C2" s="2" t="inlineStr">
        <is>
          <t>Apr. 14, 2023</t>
        </is>
      </c>
      <c r="D2" s="2" t="inlineStr">
        <is>
          <t>Oct. 26, 2022</t>
        </is>
      </c>
      <c r="E2" s="2" t="inlineStr">
        <is>
          <t>Jun. 23, 2022</t>
        </is>
      </c>
      <c r="F2" s="2" t="inlineStr">
        <is>
          <t>Jun. 08, 2021</t>
        </is>
      </c>
      <c r="G2" s="2" t="inlineStr">
        <is>
          <t>Jun. 30, 2023</t>
        </is>
      </c>
      <c r="H2" s="2" t="inlineStr">
        <is>
          <t>Dec. 31, 2022</t>
        </is>
      </c>
      <c r="I2" s="2" t="inlineStr">
        <is>
          <t>Jun. 30, 2022</t>
        </is>
      </c>
      <c r="J2" s="2" t="inlineStr">
        <is>
          <t>Oct. 26, 2022</t>
        </is>
      </c>
      <c r="K2" s="2" t="inlineStr">
        <is>
          <t>Sep. 30, 2023</t>
        </is>
      </c>
      <c r="L2" s="2" t="inlineStr">
        <is>
          <t>Dec. 31, 2022</t>
        </is>
      </c>
      <c r="M2" s="2" t="inlineStr">
        <is>
          <t>Sep. 30, 2022</t>
        </is>
      </c>
      <c r="N2" s="2" t="inlineStr">
        <is>
          <t>Nov.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outstanding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3875000</v>
      </c>
      <c r="L4" s="4" t="inlineStr">
        <is>
          <t xml:space="preserve"> </t>
        </is>
      </c>
      <c r="M4" s="6" t="n">
        <v>50438000</v>
      </c>
      <c r="N4" s="4" t="inlineStr">
        <is>
          <t xml:space="preserve"> </t>
        </is>
      </c>
    </row>
    <row r="5">
      <c r="A5" s="4" t="inlineStr">
        <is>
          <t>Secured Debt | 2021 Term Loan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for debt prepayment</t>
        </is>
      </c>
      <c r="B7" s="4" t="inlineStr">
        <is>
          <t xml:space="preserve"> </t>
        </is>
      </c>
      <c r="C7" s="4" t="inlineStr">
        <is>
          <t xml:space="preserve"> </t>
        </is>
      </c>
      <c r="D7" s="6" t="n">
        <v>50000000</v>
      </c>
      <c r="E7" s="6" t="n">
        <v>50000000</v>
      </c>
      <c r="F7" s="4" t="inlineStr">
        <is>
          <t xml:space="preserve"> </t>
        </is>
      </c>
      <c r="G7" s="4" t="inlineStr">
        <is>
          <t xml:space="preserve"> </t>
        </is>
      </c>
      <c r="H7" s="4" t="inlineStr">
        <is>
          <t xml:space="preserve"> </t>
        </is>
      </c>
      <c r="I7" s="4" t="inlineStr">
        <is>
          <t xml:space="preserve"> </t>
        </is>
      </c>
      <c r="J7" s="6" t="n">
        <v>100000000</v>
      </c>
      <c r="K7" s="4" t="inlineStr">
        <is>
          <t xml:space="preserve"> </t>
        </is>
      </c>
      <c r="L7" s="6" t="n">
        <v>100000000</v>
      </c>
      <c r="M7" s="4" t="inlineStr">
        <is>
          <t xml:space="preserve"> </t>
        </is>
      </c>
      <c r="N7" s="4" t="inlineStr">
        <is>
          <t xml:space="preserve"> </t>
        </is>
      </c>
    </row>
    <row r="8">
      <c r="A8" s="4" t="inlineStr">
        <is>
          <t>Debt term</t>
        </is>
      </c>
      <c r="B8" s="4" t="inlineStr">
        <is>
          <t xml:space="preserve"> </t>
        </is>
      </c>
      <c r="C8" s="4" t="inlineStr">
        <is>
          <t xml:space="preserve"> </t>
        </is>
      </c>
      <c r="D8" s="4" t="inlineStr">
        <is>
          <t xml:space="preserve"> </t>
        </is>
      </c>
      <c r="E8" s="4" t="inlineStr">
        <is>
          <t xml:space="preserve"> </t>
        </is>
      </c>
      <c r="F8" s="4" t="inlineStr">
        <is>
          <t>6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6" t="n">
        <v>1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payment premium pai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6" t="n">
        <v>1000000</v>
      </c>
      <c r="M10" s="4" t="inlineStr">
        <is>
          <t xml:space="preserve"> </t>
        </is>
      </c>
      <c r="N10" s="4" t="inlineStr">
        <is>
          <t xml:space="preserve"> </t>
        </is>
      </c>
    </row>
    <row r="11">
      <c r="A11" s="4" t="inlineStr">
        <is>
          <t>Write off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700000</v>
      </c>
      <c r="H11" s="6" t="n">
        <v>1300000</v>
      </c>
      <c r="I11" s="6" t="n">
        <v>14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yment of outstanding obligations</t>
        </is>
      </c>
      <c r="B12" s="6" t="n">
        <v>7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ed Debt | 2021 Term Loan Credit Agreement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margin percentage</t>
        </is>
      </c>
      <c r="B15" s="4" t="inlineStr">
        <is>
          <t xml:space="preserve"> </t>
        </is>
      </c>
      <c r="C15" s="4" t="inlineStr">
        <is>
          <t xml:space="preserve"> </t>
        </is>
      </c>
      <c r="D15" s="4" t="inlineStr">
        <is>
          <t xml:space="preserve"> </t>
        </is>
      </c>
      <c r="E15" s="4" t="inlineStr">
        <is>
          <t xml:space="preserve"> </t>
        </is>
      </c>
      <c r="F15" s="9" t="n">
        <v>0.05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margin floor percentage</t>
        </is>
      </c>
      <c r="B16" s="4" t="inlineStr">
        <is>
          <t xml:space="preserve"> </t>
        </is>
      </c>
      <c r="C16" s="4" t="inlineStr">
        <is>
          <t xml:space="preserve"> </t>
        </is>
      </c>
      <c r="D16" s="4" t="inlineStr">
        <is>
          <t xml:space="preserve"> </t>
        </is>
      </c>
      <c r="E16" s="4" t="inlineStr">
        <is>
          <t xml:space="preserve"> </t>
        </is>
      </c>
      <c r="F16" s="9" t="n">
        <v>0.00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ed Debt | 2021 Term Loan Credit Agreement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sis spread on variable rate, additional credit spread associated with SOFR</t>
        </is>
      </c>
      <c r="B19" s="4" t="inlineStr">
        <is>
          <t xml:space="preserve"> </t>
        </is>
      </c>
      <c r="C19" s="9"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Debt | 2021 Term Loan Credit Agreement, Incremental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5000000</v>
      </c>
    </row>
    <row r="23">
      <c r="A23" s="4" t="inlineStr">
        <is>
          <t>Secured Debt | 2021 Term Loan Credit Agreement, Aggregate Amount of All Possible Incr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5000000</v>
      </c>
    </row>
  </sheetData>
  <mergeCells count="3">
    <mergeCell ref="A1:A2"/>
    <mergeCell ref="G1:I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2019 Asset-Based Loan Agreement (Details) - USD ($)</t>
        </is>
      </c>
      <c r="D1" s="2" t="inlineStr">
        <is>
          <t>9 Months Ended</t>
        </is>
      </c>
    </row>
    <row r="2">
      <c r="B2" s="2" t="inlineStr">
        <is>
          <t>Mar. 21, 2022</t>
        </is>
      </c>
      <c r="C2" s="2" t="inlineStr">
        <is>
          <t>Oct. 25, 2019</t>
        </is>
      </c>
      <c r="D2" s="2" t="inlineStr">
        <is>
          <t>Sep. 30, 2023</t>
        </is>
      </c>
      <c r="E2" s="2" t="inlineStr">
        <is>
          <t>Nov. 18, 2021</t>
        </is>
      </c>
      <c r="F2" s="2" t="inlineStr">
        <is>
          <t>Mar. 08, 2021</t>
        </is>
      </c>
      <c r="G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6" t="n">
        <v>175000000</v>
      </c>
      <c r="F4" s="4" t="inlineStr">
        <is>
          <t xml:space="preserve"> </t>
        </is>
      </c>
      <c r="G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300000000</v>
      </c>
      <c r="C8" s="6" t="n">
        <v>120000000</v>
      </c>
      <c r="D8" s="4" t="inlineStr">
        <is>
          <t xml:space="preserve"> </t>
        </is>
      </c>
      <c r="E8" s="4" t="inlineStr">
        <is>
          <t xml:space="preserve"> </t>
        </is>
      </c>
      <c r="F8" s="6" t="n">
        <v>150000000</v>
      </c>
      <c r="G8" s="6" t="n">
        <v>130000000</v>
      </c>
    </row>
    <row r="9">
      <c r="A9" s="4" t="inlineStr">
        <is>
          <t>Borrowing base, percentage of assets</t>
        </is>
      </c>
      <c r="B9" s="4" t="inlineStr">
        <is>
          <t xml:space="preserve"> </t>
        </is>
      </c>
      <c r="C9" s="10" t="n">
        <v>0.85</v>
      </c>
      <c r="D9" s="4" t="inlineStr">
        <is>
          <t xml:space="preserve"> </t>
        </is>
      </c>
      <c r="E9" s="4" t="inlineStr">
        <is>
          <t xml:space="preserve"> </t>
        </is>
      </c>
      <c r="F9" s="4" t="inlineStr">
        <is>
          <t xml:space="preserve"> </t>
        </is>
      </c>
      <c r="G9" s="4" t="inlineStr">
        <is>
          <t xml:space="preserve"> </t>
        </is>
      </c>
    </row>
    <row r="10">
      <c r="A10" s="4" t="inlineStr">
        <is>
          <t>Borrowing base availability</t>
        </is>
      </c>
      <c r="B10" s="4" t="inlineStr">
        <is>
          <t xml:space="preserve"> </t>
        </is>
      </c>
      <c r="C10" s="4" t="inlineStr">
        <is>
          <t xml:space="preserve"> </t>
        </is>
      </c>
      <c r="D10" s="6" t="n">
        <v>227400000</v>
      </c>
      <c r="E10" s="4" t="inlineStr">
        <is>
          <t xml:space="preserve"> </t>
        </is>
      </c>
      <c r="F10" s="4" t="inlineStr">
        <is>
          <t xml:space="preserve"> </t>
        </is>
      </c>
      <c r="G10" s="4" t="inlineStr">
        <is>
          <t xml:space="preserve"> </t>
        </is>
      </c>
    </row>
    <row r="11">
      <c r="A11" s="4" t="inlineStr">
        <is>
          <t>Letters of credit outstanding</t>
        </is>
      </c>
      <c r="B11" s="4" t="inlineStr">
        <is>
          <t xml:space="preserve"> </t>
        </is>
      </c>
      <c r="C11" s="4" t="inlineStr">
        <is>
          <t xml:space="preserve"> </t>
        </is>
      </c>
      <c r="D11" s="5" t="n">
        <v>17900000</v>
      </c>
      <c r="E11" s="4" t="inlineStr">
        <is>
          <t xml:space="preserve"> </t>
        </is>
      </c>
      <c r="F11" s="4" t="inlineStr">
        <is>
          <t xml:space="preserve"> </t>
        </is>
      </c>
      <c r="G11" s="4" t="inlineStr">
        <is>
          <t xml:space="preserve"> </t>
        </is>
      </c>
    </row>
    <row r="12">
      <c r="A12" s="4" t="inlineStr">
        <is>
          <t>Borrowing availability</t>
        </is>
      </c>
      <c r="B12" s="4" t="inlineStr">
        <is>
          <t xml:space="preserve"> </t>
        </is>
      </c>
      <c r="C12" s="4" t="inlineStr">
        <is>
          <t xml:space="preserve"> </t>
        </is>
      </c>
      <c r="D12" s="6" t="n">
        <v>209500000</v>
      </c>
      <c r="E12" s="4" t="inlineStr">
        <is>
          <t xml:space="preserve"> </t>
        </is>
      </c>
      <c r="F12" s="4" t="inlineStr">
        <is>
          <t xml:space="preserve"> </t>
        </is>
      </c>
      <c r="G12" s="4" t="inlineStr">
        <is>
          <t xml:space="preserve"> </t>
        </is>
      </c>
    </row>
    <row r="13">
      <c r="A13" s="4" t="inlineStr">
        <is>
          <t>Quarterly commitment fee on the average daily unused portion percentage</t>
        </is>
      </c>
      <c r="B13" s="4" t="inlineStr">
        <is>
          <t xml:space="preserve"> </t>
        </is>
      </c>
      <c r="C13" s="4" t="inlineStr">
        <is>
          <t xml:space="preserve"> </t>
        </is>
      </c>
      <c r="D13" s="11" t="n">
        <v>0.00375</v>
      </c>
      <c r="E13" s="4" t="inlineStr">
        <is>
          <t xml:space="preserve"> </t>
        </is>
      </c>
      <c r="F13" s="4" t="inlineStr">
        <is>
          <t xml:space="preserve"> </t>
        </is>
      </c>
      <c r="G13" s="4" t="inlineStr">
        <is>
          <t xml:space="preserve"> </t>
        </is>
      </c>
    </row>
    <row r="14">
      <c r="A14" s="4" t="inlineStr">
        <is>
          <t>Senior Secured Asset-Based Loan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additional credit spread associated with SOFR</t>
        </is>
      </c>
      <c r="B16" s="9"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margin percentage</t>
        </is>
      </c>
      <c r="B17" s="4" t="inlineStr">
        <is>
          <t xml:space="preserve"> </t>
        </is>
      </c>
      <c r="C17" s="4" t="inlineStr">
        <is>
          <t xml:space="preserve"> </t>
        </is>
      </c>
      <c r="D17" s="9" t="n">
        <v>0.016</v>
      </c>
      <c r="E17" s="4" t="inlineStr">
        <is>
          <t xml:space="preserve"> </t>
        </is>
      </c>
      <c r="F17" s="4" t="inlineStr">
        <is>
          <t xml:space="preserve"> </t>
        </is>
      </c>
      <c r="G17" s="4" t="inlineStr">
        <is>
          <t xml:space="preserve"> </t>
        </is>
      </c>
    </row>
    <row r="18">
      <c r="A18" s="4" t="inlineStr">
        <is>
          <t>Senior Secured Asset-Based Loan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margin percentage</t>
        </is>
      </c>
      <c r="B20" s="4" t="inlineStr">
        <is>
          <t xml:space="preserve"> </t>
        </is>
      </c>
      <c r="C20" s="4" t="inlineStr">
        <is>
          <t xml:space="preserve"> </t>
        </is>
      </c>
      <c r="D20" s="9" t="n">
        <v>0.005</v>
      </c>
      <c r="E20" s="4" t="inlineStr">
        <is>
          <t xml:space="preserve"> </t>
        </is>
      </c>
      <c r="F20" s="4" t="inlineStr">
        <is>
          <t xml:space="preserve"> </t>
        </is>
      </c>
      <c r="G20" s="4" t="inlineStr">
        <is>
          <t xml:space="preserve"> </t>
        </is>
      </c>
    </row>
    <row r="21">
      <c r="A21" s="4" t="inlineStr">
        <is>
          <t>Senior Secured Asset-Based Loan | Swingline Sub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6" t="n">
        <v>15000000</v>
      </c>
      <c r="D23" s="4" t="inlineStr">
        <is>
          <t xml:space="preserve"> </t>
        </is>
      </c>
      <c r="E23" s="4" t="inlineStr">
        <is>
          <t xml:space="preserve"> </t>
        </is>
      </c>
      <c r="F23" s="4" t="inlineStr">
        <is>
          <t xml:space="preserve"> </t>
        </is>
      </c>
      <c r="G23" s="4" t="inlineStr">
        <is>
          <t xml:space="preserve"> </t>
        </is>
      </c>
    </row>
    <row r="24">
      <c r="A24" s="4" t="inlineStr">
        <is>
          <t>Senior Secured Asset-Based Loan | Standby Letters Of Credit Sublim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6" t="n">
        <v>35000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s>
  <sheetData>
    <row r="1">
      <c r="A1" s="1" t="inlineStr">
        <is>
          <t>LEASES - Additional Information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6" t="n">
        <v>0</v>
      </c>
      <c r="C4" s="8" t="n">
        <v>1.3</v>
      </c>
      <c r="D4" s="8" t="n">
        <v>1.5</v>
      </c>
      <c r="E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t>
        </is>
      </c>
      <c r="F1" s="2" t="inlineStr">
        <is>
          <t>Retained Earnings</t>
        </is>
      </c>
    </row>
    <row r="2">
      <c r="A2" s="4" t="inlineStr">
        <is>
          <t>Beginning balance (shares) at Dec. 31, 2021</t>
        </is>
      </c>
      <c r="B2" s="4" t="inlineStr">
        <is>
          <t xml:space="preserve"> </t>
        </is>
      </c>
      <c r="C2" s="5" t="n">
        <v>37024</v>
      </c>
      <c r="D2" s="4" t="inlineStr">
        <is>
          <t xml:space="preserve"> </t>
        </is>
      </c>
      <c r="E2" s="4" t="inlineStr">
        <is>
          <t xml:space="preserve"> </t>
        </is>
      </c>
      <c r="F2" s="4" t="inlineStr">
        <is>
          <t xml:space="preserve"> </t>
        </is>
      </c>
    </row>
    <row r="3">
      <c r="A3" s="4" t="inlineStr">
        <is>
          <t>Beginning balance at Dec. 31, 2021</t>
        </is>
      </c>
      <c r="B3" s="6" t="n">
        <v>297528</v>
      </c>
      <c r="C3" s="6" t="n">
        <v>4</v>
      </c>
      <c r="D3" s="6" t="n">
        <v>321552</v>
      </c>
      <c r="E3" s="6" t="n">
        <v>-1293</v>
      </c>
      <c r="F3" s="6" t="n">
        <v>-227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shares)</t>
        </is>
      </c>
      <c r="B5" s="4" t="inlineStr">
        <is>
          <t xml:space="preserve"> </t>
        </is>
      </c>
      <c r="C5" s="5" t="n">
        <v>499</v>
      </c>
      <c r="D5" s="4" t="inlineStr">
        <is>
          <t xml:space="preserve"> </t>
        </is>
      </c>
      <c r="E5" s="4" t="inlineStr">
        <is>
          <t xml:space="preserve"> </t>
        </is>
      </c>
      <c r="F5" s="4" t="inlineStr">
        <is>
          <t xml:space="preserve"> </t>
        </is>
      </c>
    </row>
    <row r="6">
      <c r="A6" s="4" t="inlineStr">
        <is>
          <t>Vesting of restricted stock</t>
        </is>
      </c>
      <c r="B6" s="5" t="n">
        <v>-5267</v>
      </c>
      <c r="C6" s="4" t="inlineStr">
        <is>
          <t xml:space="preserve"> </t>
        </is>
      </c>
      <c r="D6" s="5" t="n">
        <v>-5267</v>
      </c>
      <c r="E6" s="4" t="inlineStr">
        <is>
          <t xml:space="preserve"> </t>
        </is>
      </c>
      <c r="F6" s="4" t="inlineStr">
        <is>
          <t xml:space="preserve"> </t>
        </is>
      </c>
    </row>
    <row r="7">
      <c r="A7" s="4" t="inlineStr">
        <is>
          <t>Equity compensation</t>
        </is>
      </c>
      <c r="B7" s="5" t="n">
        <v>5206</v>
      </c>
      <c r="C7" s="4" t="inlineStr">
        <is>
          <t xml:space="preserve"> </t>
        </is>
      </c>
      <c r="D7" s="5" t="n">
        <v>5206</v>
      </c>
      <c r="E7" s="4" t="inlineStr">
        <is>
          <t xml:space="preserve"> </t>
        </is>
      </c>
      <c r="F7" s="4" t="inlineStr">
        <is>
          <t xml:space="preserve"> </t>
        </is>
      </c>
    </row>
    <row r="8">
      <c r="A8" s="4" t="inlineStr">
        <is>
          <t>Stock repurchase and retirement (shares)</t>
        </is>
      </c>
      <c r="B8" s="4" t="inlineStr">
        <is>
          <t xml:space="preserve"> </t>
        </is>
      </c>
      <c r="C8" s="5" t="n">
        <v>-1015</v>
      </c>
      <c r="D8" s="4" t="inlineStr">
        <is>
          <t xml:space="preserve"> </t>
        </is>
      </c>
      <c r="E8" s="4" t="inlineStr">
        <is>
          <t xml:space="preserve"> </t>
        </is>
      </c>
      <c r="F8" s="4" t="inlineStr">
        <is>
          <t xml:space="preserve"> </t>
        </is>
      </c>
    </row>
    <row r="9">
      <c r="A9" s="4" t="inlineStr">
        <is>
          <t>Stock repurchase and retirement</t>
        </is>
      </c>
      <c r="B9" s="5" t="n">
        <v>-24348</v>
      </c>
      <c r="C9" s="4" t="inlineStr">
        <is>
          <t xml:space="preserve"> </t>
        </is>
      </c>
      <c r="D9" s="5" t="n">
        <v>-24348</v>
      </c>
      <c r="E9" s="4" t="inlineStr">
        <is>
          <t xml:space="preserve"> </t>
        </is>
      </c>
      <c r="F9" s="4" t="inlineStr">
        <is>
          <t xml:space="preserve"> </t>
        </is>
      </c>
    </row>
    <row r="10">
      <c r="A10" s="4" t="inlineStr">
        <is>
          <t>Foreign currency translation adjustment, net of taxes</t>
        </is>
      </c>
      <c r="B10" s="5" t="n">
        <v>-80</v>
      </c>
      <c r="C10" s="4" t="inlineStr">
        <is>
          <t xml:space="preserve"> </t>
        </is>
      </c>
      <c r="D10" s="4" t="inlineStr">
        <is>
          <t xml:space="preserve"> </t>
        </is>
      </c>
      <c r="E10" s="5" t="n">
        <v>-80</v>
      </c>
      <c r="F10" s="4" t="inlineStr">
        <is>
          <t xml:space="preserve"> </t>
        </is>
      </c>
    </row>
    <row r="11">
      <c r="A11" s="4" t="inlineStr">
        <is>
          <t>Net income</t>
        </is>
      </c>
      <c r="B11" s="5" t="n">
        <v>149670</v>
      </c>
      <c r="C11" s="4" t="inlineStr">
        <is>
          <t xml:space="preserve"> </t>
        </is>
      </c>
      <c r="D11" s="4" t="inlineStr">
        <is>
          <t xml:space="preserve"> </t>
        </is>
      </c>
      <c r="E11" s="4" t="inlineStr">
        <is>
          <t xml:space="preserve"> </t>
        </is>
      </c>
      <c r="F11" s="5" t="n">
        <v>149670</v>
      </c>
    </row>
    <row r="12">
      <c r="A12" s="4" t="inlineStr">
        <is>
          <t>Ending balance (shares) at Sep. 30, 2022</t>
        </is>
      </c>
      <c r="B12" s="4" t="inlineStr">
        <is>
          <t xml:space="preserve"> </t>
        </is>
      </c>
      <c r="C12" s="5" t="n">
        <v>36508</v>
      </c>
      <c r="D12" s="4" t="inlineStr">
        <is>
          <t xml:space="preserve"> </t>
        </is>
      </c>
      <c r="E12" s="4" t="inlineStr">
        <is>
          <t xml:space="preserve"> </t>
        </is>
      </c>
      <c r="F12" s="4" t="inlineStr">
        <is>
          <t xml:space="preserve"> </t>
        </is>
      </c>
    </row>
    <row r="13">
      <c r="A13" s="4" t="inlineStr">
        <is>
          <t>Ending balance at Sep. 30, 2022</t>
        </is>
      </c>
      <c r="B13" s="5" t="n">
        <v>422709</v>
      </c>
      <c r="C13" s="6" t="n">
        <v>4</v>
      </c>
      <c r="D13" s="5" t="n">
        <v>297143</v>
      </c>
      <c r="E13" s="5" t="n">
        <v>-1373</v>
      </c>
      <c r="F13" s="5" t="n">
        <v>126935</v>
      </c>
    </row>
    <row r="14">
      <c r="A14" s="4" t="inlineStr">
        <is>
          <t>Beginning balance (shares) at Jun. 30, 2022</t>
        </is>
      </c>
      <c r="B14" s="4" t="inlineStr">
        <is>
          <t xml:space="preserve"> </t>
        </is>
      </c>
      <c r="C14" s="5" t="n">
        <v>37523</v>
      </c>
      <c r="D14" s="4" t="inlineStr">
        <is>
          <t xml:space="preserve"> </t>
        </is>
      </c>
      <c r="E14" s="4" t="inlineStr">
        <is>
          <t xml:space="preserve"> </t>
        </is>
      </c>
      <c r="F14" s="4" t="inlineStr">
        <is>
          <t xml:space="preserve"> </t>
        </is>
      </c>
    </row>
    <row r="15">
      <c r="A15" s="4" t="inlineStr">
        <is>
          <t>Beginning balance at Jun. 30, 2022</t>
        </is>
      </c>
      <c r="B15" s="5" t="n">
        <v>410811</v>
      </c>
      <c r="C15" s="6" t="n">
        <v>4</v>
      </c>
      <c r="D15" s="5" t="n">
        <v>320000</v>
      </c>
      <c r="E15" s="5" t="n">
        <v>-1335</v>
      </c>
      <c r="F15" s="5" t="n">
        <v>921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compensation</t>
        </is>
      </c>
      <c r="B17" s="5" t="n">
        <v>1491</v>
      </c>
      <c r="C17" s="4" t="inlineStr">
        <is>
          <t xml:space="preserve"> </t>
        </is>
      </c>
      <c r="D17" s="5" t="n">
        <v>1491</v>
      </c>
      <c r="E17" s="4" t="inlineStr">
        <is>
          <t xml:space="preserve"> </t>
        </is>
      </c>
      <c r="F17" s="4" t="inlineStr">
        <is>
          <t xml:space="preserve"> </t>
        </is>
      </c>
    </row>
    <row r="18">
      <c r="A18" s="4" t="inlineStr">
        <is>
          <t>Stock repurchase and retirement (shares)</t>
        </is>
      </c>
      <c r="B18" s="4" t="inlineStr">
        <is>
          <t xml:space="preserve"> </t>
        </is>
      </c>
      <c r="C18" s="5" t="n">
        <v>-1015</v>
      </c>
      <c r="D18" s="4" t="inlineStr">
        <is>
          <t xml:space="preserve"> </t>
        </is>
      </c>
      <c r="E18" s="4" t="inlineStr">
        <is>
          <t xml:space="preserve"> </t>
        </is>
      </c>
      <c r="F18" s="4" t="inlineStr">
        <is>
          <t xml:space="preserve"> </t>
        </is>
      </c>
    </row>
    <row r="19">
      <c r="A19" s="4" t="inlineStr">
        <is>
          <t>Stock repurchase and retirement</t>
        </is>
      </c>
      <c r="B19" s="5" t="n">
        <v>-24348</v>
      </c>
      <c r="C19" s="4" t="inlineStr">
        <is>
          <t xml:space="preserve"> </t>
        </is>
      </c>
      <c r="D19" s="5" t="n">
        <v>-24348</v>
      </c>
      <c r="E19" s="4" t="inlineStr">
        <is>
          <t xml:space="preserve"> </t>
        </is>
      </c>
      <c r="F19" s="4" t="inlineStr">
        <is>
          <t xml:space="preserve"> </t>
        </is>
      </c>
    </row>
    <row r="20">
      <c r="A20" s="4" t="inlineStr">
        <is>
          <t>Foreign currency translation adjustment, net of taxes</t>
        </is>
      </c>
      <c r="B20" s="5" t="n">
        <v>-38</v>
      </c>
      <c r="C20" s="4" t="inlineStr">
        <is>
          <t xml:space="preserve"> </t>
        </is>
      </c>
      <c r="D20" s="4" t="inlineStr">
        <is>
          <t xml:space="preserve"> </t>
        </is>
      </c>
      <c r="E20" s="5" t="n">
        <v>-38</v>
      </c>
      <c r="F20" s="4" t="inlineStr">
        <is>
          <t xml:space="preserve"> </t>
        </is>
      </c>
    </row>
    <row r="21">
      <c r="A21" s="4" t="inlineStr">
        <is>
          <t>Net income</t>
        </is>
      </c>
      <c r="B21" s="5" t="n">
        <v>34793</v>
      </c>
      <c r="C21" s="4" t="inlineStr">
        <is>
          <t xml:space="preserve"> </t>
        </is>
      </c>
      <c r="D21" s="4" t="inlineStr">
        <is>
          <t xml:space="preserve"> </t>
        </is>
      </c>
      <c r="E21" s="4" t="inlineStr">
        <is>
          <t xml:space="preserve"> </t>
        </is>
      </c>
      <c r="F21" s="5" t="n">
        <v>34793</v>
      </c>
    </row>
    <row r="22">
      <c r="A22" s="4" t="inlineStr">
        <is>
          <t>Ending balance (shares) at Sep. 30, 2022</t>
        </is>
      </c>
      <c r="B22" s="4" t="inlineStr">
        <is>
          <t xml:space="preserve"> </t>
        </is>
      </c>
      <c r="C22" s="5" t="n">
        <v>36508</v>
      </c>
      <c r="D22" s="4" t="inlineStr">
        <is>
          <t xml:space="preserve"> </t>
        </is>
      </c>
      <c r="E22" s="4" t="inlineStr">
        <is>
          <t xml:space="preserve"> </t>
        </is>
      </c>
      <c r="F22" s="4" t="inlineStr">
        <is>
          <t xml:space="preserve"> </t>
        </is>
      </c>
    </row>
    <row r="23">
      <c r="A23" s="4" t="inlineStr">
        <is>
          <t>Ending balance at Sep. 30, 2022</t>
        </is>
      </c>
      <c r="B23" s="5" t="n">
        <v>422709</v>
      </c>
      <c r="C23" s="6" t="n">
        <v>4</v>
      </c>
      <c r="D23" s="5" t="n">
        <v>297143</v>
      </c>
      <c r="E23" s="5" t="n">
        <v>-1373</v>
      </c>
      <c r="F23" s="5" t="n">
        <v>126935</v>
      </c>
    </row>
    <row r="24">
      <c r="A24" s="4" t="inlineStr">
        <is>
          <t>Beginning balance (shares) at Dec. 31, 2022</t>
        </is>
      </c>
      <c r="B24" s="4" t="inlineStr">
        <is>
          <t xml:space="preserve"> </t>
        </is>
      </c>
      <c r="C24" s="5" t="n">
        <v>36303</v>
      </c>
      <c r="D24" s="4" t="inlineStr">
        <is>
          <t xml:space="preserve"> </t>
        </is>
      </c>
      <c r="E24" s="4" t="inlineStr">
        <is>
          <t xml:space="preserve"> </t>
        </is>
      </c>
      <c r="F24" s="4" t="inlineStr">
        <is>
          <t xml:space="preserve"> </t>
        </is>
      </c>
    </row>
    <row r="25">
      <c r="A25" s="4" t="inlineStr">
        <is>
          <t>Beginning balance at Dec. 31, 2022</t>
        </is>
      </c>
      <c r="B25" s="5" t="n">
        <v>457219</v>
      </c>
      <c r="C25" s="6" t="n">
        <v>4</v>
      </c>
      <c r="D25" s="5" t="n">
        <v>292876</v>
      </c>
      <c r="E25" s="5" t="n">
        <v>-1387</v>
      </c>
      <c r="F25" s="5" t="n">
        <v>16572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of restricted stock (shares)</t>
        </is>
      </c>
      <c r="B27" s="4" t="inlineStr">
        <is>
          <t xml:space="preserve"> </t>
        </is>
      </c>
      <c r="C27" s="5" t="n">
        <v>425</v>
      </c>
      <c r="D27" s="4" t="inlineStr">
        <is>
          <t xml:space="preserve"> </t>
        </is>
      </c>
      <c r="E27" s="4" t="inlineStr">
        <is>
          <t xml:space="preserve"> </t>
        </is>
      </c>
      <c r="F27" s="4" t="inlineStr">
        <is>
          <t xml:space="preserve"> </t>
        </is>
      </c>
    </row>
    <row r="28">
      <c r="A28" s="4" t="inlineStr">
        <is>
          <t>Vesting of restricted stock</t>
        </is>
      </c>
      <c r="B28" s="5" t="n">
        <v>-4890</v>
      </c>
      <c r="C28" s="4" t="inlineStr">
        <is>
          <t xml:space="preserve"> </t>
        </is>
      </c>
      <c r="D28" s="5" t="n">
        <v>-4890</v>
      </c>
      <c r="E28" s="4" t="inlineStr">
        <is>
          <t xml:space="preserve"> </t>
        </is>
      </c>
      <c r="F28" s="4" t="inlineStr">
        <is>
          <t xml:space="preserve"> </t>
        </is>
      </c>
    </row>
    <row r="29">
      <c r="A29" s="4" t="inlineStr">
        <is>
          <t>Equity compensation</t>
        </is>
      </c>
      <c r="B29" s="5" t="n">
        <v>5413</v>
      </c>
      <c r="C29" s="4" t="inlineStr">
        <is>
          <t xml:space="preserve"> </t>
        </is>
      </c>
      <c r="D29" s="5" t="n">
        <v>5413</v>
      </c>
      <c r="E29" s="4" t="inlineStr">
        <is>
          <t xml:space="preserve"> </t>
        </is>
      </c>
      <c r="F29" s="4" t="inlineStr">
        <is>
          <t xml:space="preserve"> </t>
        </is>
      </c>
    </row>
    <row r="30">
      <c r="A30" s="4" t="inlineStr">
        <is>
          <t>Stock repurchase and retirement (shares)</t>
        </is>
      </c>
      <c r="B30" s="4" t="inlineStr">
        <is>
          <t xml:space="preserve"> </t>
        </is>
      </c>
      <c r="C30" s="5" t="n">
        <v>-2039</v>
      </c>
      <c r="D30" s="4" t="inlineStr">
        <is>
          <t xml:space="preserve"> </t>
        </is>
      </c>
      <c r="E30" s="4" t="inlineStr">
        <is>
          <t xml:space="preserve"> </t>
        </is>
      </c>
      <c r="F30" s="4" t="inlineStr">
        <is>
          <t xml:space="preserve"> </t>
        </is>
      </c>
    </row>
    <row r="31">
      <c r="A31" s="4" t="inlineStr">
        <is>
          <t>Stock repurchase and retirement</t>
        </is>
      </c>
      <c r="B31" s="5" t="n">
        <v>-51251</v>
      </c>
      <c r="C31" s="4" t="inlineStr">
        <is>
          <t xml:space="preserve"> </t>
        </is>
      </c>
      <c r="D31" s="5" t="n">
        <v>-51251</v>
      </c>
      <c r="E31" s="4" t="inlineStr">
        <is>
          <t xml:space="preserve"> </t>
        </is>
      </c>
      <c r="F31" s="4" t="inlineStr">
        <is>
          <t xml:space="preserve"> </t>
        </is>
      </c>
    </row>
    <row r="32">
      <c r="A32" s="4" t="inlineStr">
        <is>
          <t>Stock repurchase excise tax</t>
        </is>
      </c>
      <c r="B32" s="5" t="n">
        <v>-416</v>
      </c>
      <c r="C32" s="4" t="inlineStr">
        <is>
          <t xml:space="preserve"> </t>
        </is>
      </c>
      <c r="D32" s="5" t="n">
        <v>-416</v>
      </c>
      <c r="E32" s="4" t="inlineStr">
        <is>
          <t xml:space="preserve"> </t>
        </is>
      </c>
      <c r="F32" s="4" t="inlineStr">
        <is>
          <t xml:space="preserve"> </t>
        </is>
      </c>
    </row>
    <row r="33">
      <c r="A33" s="4" t="inlineStr">
        <is>
          <t>Foreign currency translation adjustment, net of taxes</t>
        </is>
      </c>
      <c r="B33" s="5" t="n">
        <v>-7</v>
      </c>
      <c r="C33" s="4" t="inlineStr">
        <is>
          <t xml:space="preserve"> </t>
        </is>
      </c>
      <c r="D33" s="4" t="inlineStr">
        <is>
          <t xml:space="preserve"> </t>
        </is>
      </c>
      <c r="E33" s="5" t="n">
        <v>-7</v>
      </c>
      <c r="F33" s="4" t="inlineStr">
        <is>
          <t xml:space="preserve"> </t>
        </is>
      </c>
    </row>
    <row r="34">
      <c r="A34" s="4" t="inlineStr">
        <is>
          <t>Net income</t>
        </is>
      </c>
      <c r="B34" s="5" t="n">
        <v>63593</v>
      </c>
      <c r="C34" s="4" t="inlineStr">
        <is>
          <t xml:space="preserve"> </t>
        </is>
      </c>
      <c r="D34" s="4" t="inlineStr">
        <is>
          <t xml:space="preserve"> </t>
        </is>
      </c>
      <c r="E34" s="4" t="inlineStr">
        <is>
          <t xml:space="preserve"> </t>
        </is>
      </c>
      <c r="F34" s="5" t="n">
        <v>63593</v>
      </c>
    </row>
    <row r="35">
      <c r="A35" s="4" t="inlineStr">
        <is>
          <t>Ending balance (shares) at Sep. 30, 2023</t>
        </is>
      </c>
      <c r="B35" s="4" t="inlineStr">
        <is>
          <t xml:space="preserve"> </t>
        </is>
      </c>
      <c r="C35" s="5" t="n">
        <v>34689</v>
      </c>
      <c r="D35" s="4" t="inlineStr">
        <is>
          <t xml:space="preserve"> </t>
        </is>
      </c>
      <c r="E35" s="4" t="inlineStr">
        <is>
          <t xml:space="preserve"> </t>
        </is>
      </c>
      <c r="F35" s="4" t="inlineStr">
        <is>
          <t xml:space="preserve"> </t>
        </is>
      </c>
    </row>
    <row r="36">
      <c r="A36" s="4" t="inlineStr">
        <is>
          <t>Ending balance at Sep. 30, 2023</t>
        </is>
      </c>
      <c r="B36" s="5" t="n">
        <v>469661</v>
      </c>
      <c r="C36" s="6" t="n">
        <v>4</v>
      </c>
      <c r="D36" s="5" t="n">
        <v>241732</v>
      </c>
      <c r="E36" s="5" t="n">
        <v>-1394</v>
      </c>
      <c r="F36" s="5" t="n">
        <v>229319</v>
      </c>
    </row>
    <row r="37">
      <c r="A37" s="4" t="inlineStr">
        <is>
          <t>Beginning balance (shares) at Jun. 30, 2023</t>
        </is>
      </c>
      <c r="B37" s="4" t="inlineStr">
        <is>
          <t xml:space="preserve"> </t>
        </is>
      </c>
      <c r="C37" s="5" t="n">
        <v>35305</v>
      </c>
      <c r="D37" s="4" t="inlineStr">
        <is>
          <t xml:space="preserve"> </t>
        </is>
      </c>
      <c r="E37" s="4" t="inlineStr">
        <is>
          <t xml:space="preserve"> </t>
        </is>
      </c>
      <c r="F37" s="4" t="inlineStr">
        <is>
          <t xml:space="preserve"> </t>
        </is>
      </c>
    </row>
    <row r="38">
      <c r="A38" s="4" t="inlineStr">
        <is>
          <t>Beginning balance at Jun. 30, 2023</t>
        </is>
      </c>
      <c r="B38" s="5" t="n">
        <v>470348</v>
      </c>
      <c r="C38" s="6" t="n">
        <v>4</v>
      </c>
      <c r="D38" s="5" t="n">
        <v>255216</v>
      </c>
      <c r="E38" s="5" t="n">
        <v>-1379</v>
      </c>
      <c r="F38" s="5" t="n">
        <v>21650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of restricted stock (shares)</t>
        </is>
      </c>
      <c r="B40" s="4" t="inlineStr">
        <is>
          <t xml:space="preserve"> </t>
        </is>
      </c>
      <c r="C40" s="5" t="n">
        <v>1</v>
      </c>
      <c r="D40" s="4" t="inlineStr">
        <is>
          <t xml:space="preserve"> </t>
        </is>
      </c>
      <c r="E40" s="4" t="inlineStr">
        <is>
          <t xml:space="preserve"> </t>
        </is>
      </c>
      <c r="F40" s="4" t="inlineStr">
        <is>
          <t xml:space="preserve"> </t>
        </is>
      </c>
    </row>
    <row r="41">
      <c r="A41" s="4" t="inlineStr">
        <is>
          <t>Vesting of restricted stock</t>
        </is>
      </c>
      <c r="B41" s="5" t="n">
        <v>-4</v>
      </c>
      <c r="C41" s="4" t="inlineStr">
        <is>
          <t xml:space="preserve"> </t>
        </is>
      </c>
      <c r="D41" s="5" t="n">
        <v>-4</v>
      </c>
      <c r="E41" s="4" t="inlineStr">
        <is>
          <t xml:space="preserve"> </t>
        </is>
      </c>
      <c r="F41" s="4" t="inlineStr">
        <is>
          <t xml:space="preserve"> </t>
        </is>
      </c>
    </row>
    <row r="42">
      <c r="A42" s="4" t="inlineStr">
        <is>
          <t>Equity compensation</t>
        </is>
      </c>
      <c r="B42" s="5" t="n">
        <v>1433</v>
      </c>
      <c r="C42" s="4" t="inlineStr">
        <is>
          <t xml:space="preserve"> </t>
        </is>
      </c>
      <c r="D42" s="5" t="n">
        <v>1433</v>
      </c>
      <c r="E42" s="4" t="inlineStr">
        <is>
          <t xml:space="preserve"> </t>
        </is>
      </c>
      <c r="F42" s="4" t="inlineStr">
        <is>
          <t xml:space="preserve"> </t>
        </is>
      </c>
    </row>
    <row r="43">
      <c r="A43" s="4" t="inlineStr">
        <is>
          <t>Stock repurchase and retirement (shares)</t>
        </is>
      </c>
      <c r="B43" s="4" t="inlineStr">
        <is>
          <t xml:space="preserve"> </t>
        </is>
      </c>
      <c r="C43" s="5" t="n">
        <v>-617</v>
      </c>
      <c r="D43" s="4" t="inlineStr">
        <is>
          <t xml:space="preserve"> </t>
        </is>
      </c>
      <c r="E43" s="4" t="inlineStr">
        <is>
          <t xml:space="preserve"> </t>
        </is>
      </c>
      <c r="F43" s="4" t="inlineStr">
        <is>
          <t xml:space="preserve"> </t>
        </is>
      </c>
    </row>
    <row r="44">
      <c r="A44" s="4" t="inlineStr">
        <is>
          <t>Stock repurchase and retirement</t>
        </is>
      </c>
      <c r="B44" s="5" t="n">
        <v>-14768</v>
      </c>
      <c r="C44" s="4" t="inlineStr">
        <is>
          <t xml:space="preserve"> </t>
        </is>
      </c>
      <c r="D44" s="5" t="n">
        <v>-14768</v>
      </c>
      <c r="E44" s="4" t="inlineStr">
        <is>
          <t xml:space="preserve"> </t>
        </is>
      </c>
      <c r="F44" s="4" t="inlineStr">
        <is>
          <t xml:space="preserve"> </t>
        </is>
      </c>
    </row>
    <row r="45">
      <c r="A45" s="4" t="inlineStr">
        <is>
          <t>Stock repurchase excise tax</t>
        </is>
      </c>
      <c r="B45" s="5" t="n">
        <v>-145</v>
      </c>
      <c r="C45" s="4" t="inlineStr">
        <is>
          <t xml:space="preserve"> </t>
        </is>
      </c>
      <c r="D45" s="5" t="n">
        <v>-145</v>
      </c>
      <c r="E45" s="4" t="inlineStr">
        <is>
          <t xml:space="preserve"> </t>
        </is>
      </c>
      <c r="F45" s="4" t="inlineStr">
        <is>
          <t xml:space="preserve"> </t>
        </is>
      </c>
    </row>
    <row r="46">
      <c r="A46" s="4" t="inlineStr">
        <is>
          <t>Foreign currency translation adjustment, net of taxes</t>
        </is>
      </c>
      <c r="B46" s="5" t="n">
        <v>-15</v>
      </c>
      <c r="C46" s="4" t="inlineStr">
        <is>
          <t xml:space="preserve"> </t>
        </is>
      </c>
      <c r="D46" s="4" t="inlineStr">
        <is>
          <t xml:space="preserve"> </t>
        </is>
      </c>
      <c r="E46" s="5" t="n">
        <v>-15</v>
      </c>
      <c r="F46" s="4" t="inlineStr">
        <is>
          <t xml:space="preserve"> </t>
        </is>
      </c>
    </row>
    <row r="47">
      <c r="A47" s="4" t="inlineStr">
        <is>
          <t>Net income</t>
        </is>
      </c>
      <c r="B47" s="5" t="n">
        <v>12812</v>
      </c>
      <c r="C47" s="4" t="inlineStr">
        <is>
          <t xml:space="preserve"> </t>
        </is>
      </c>
      <c r="D47" s="4" t="inlineStr">
        <is>
          <t xml:space="preserve"> </t>
        </is>
      </c>
      <c r="E47" s="4" t="inlineStr">
        <is>
          <t xml:space="preserve"> </t>
        </is>
      </c>
      <c r="F47" s="5" t="n">
        <v>12812</v>
      </c>
    </row>
    <row r="48">
      <c r="A48" s="4" t="inlineStr">
        <is>
          <t>Ending balance (shares) at Sep. 30, 2023</t>
        </is>
      </c>
      <c r="B48" s="4" t="inlineStr">
        <is>
          <t xml:space="preserve"> </t>
        </is>
      </c>
      <c r="C48" s="5" t="n">
        <v>34689</v>
      </c>
      <c r="D48" s="4" t="inlineStr">
        <is>
          <t xml:space="preserve"> </t>
        </is>
      </c>
      <c r="E48" s="4" t="inlineStr">
        <is>
          <t xml:space="preserve"> </t>
        </is>
      </c>
      <c r="F48" s="4" t="inlineStr">
        <is>
          <t xml:space="preserve"> </t>
        </is>
      </c>
    </row>
    <row r="49">
      <c r="A49" s="4" t="inlineStr">
        <is>
          <t>Ending balance at Sep. 30, 2023</t>
        </is>
      </c>
      <c r="B49" s="6" t="n">
        <v>469661</v>
      </c>
      <c r="C49" s="6" t="n">
        <v>4</v>
      </c>
      <c r="D49" s="6" t="n">
        <v>241732</v>
      </c>
      <c r="E49" s="6" t="n">
        <v>-1394</v>
      </c>
      <c r="F49" s="6" t="n">
        <v>229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2628</v>
      </c>
      <c r="C3" s="6" t="n">
        <v>3254</v>
      </c>
    </row>
    <row r="4">
      <c r="A4" s="4" t="inlineStr">
        <is>
          <t>Operating lease liabilities - current</t>
        </is>
      </c>
      <c r="B4" s="5" t="n">
        <v>2782</v>
      </c>
      <c r="C4" s="5" t="n">
        <v>4132</v>
      </c>
    </row>
    <row r="5">
      <c r="A5" s="4" t="inlineStr">
        <is>
          <t>Operating lease liabilities - non-current</t>
        </is>
      </c>
      <c r="B5" s="6" t="n">
        <v>3040</v>
      </c>
      <c r="C5" s="6" t="n">
        <v>4880</v>
      </c>
    </row>
    <row r="6">
      <c r="A6" s="4" t="inlineStr">
        <is>
          <t>Weighted average remaining lease term</t>
        </is>
      </c>
      <c r="B6" s="4" t="inlineStr">
        <is>
          <t>2 years 3 months 18 days</t>
        </is>
      </c>
      <c r="C6" s="4" t="inlineStr">
        <is>
          <t>2 years 3 months 18 days</t>
        </is>
      </c>
    </row>
    <row r="7">
      <c r="A7" s="4" t="inlineStr">
        <is>
          <t>Weighted average discount rate</t>
        </is>
      </c>
      <c r="B7" s="9" t="n">
        <v>0.06370000000000001</v>
      </c>
      <c r="C7" s="9" t="n">
        <v>0.0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615</v>
      </c>
      <c r="C3" s="4" t="inlineStr">
        <is>
          <t xml:space="preserve"> </t>
        </is>
      </c>
    </row>
    <row r="4">
      <c r="A4" s="4" t="inlineStr">
        <is>
          <t>2024</t>
        </is>
      </c>
      <c r="B4" s="5" t="n">
        <v>3031</v>
      </c>
      <c r="C4" s="4" t="inlineStr">
        <is>
          <t xml:space="preserve"> </t>
        </is>
      </c>
    </row>
    <row r="5">
      <c r="A5" s="4" t="inlineStr">
        <is>
          <t>2025</t>
        </is>
      </c>
      <c r="B5" s="5" t="n">
        <v>2090</v>
      </c>
      <c r="C5" s="4" t="inlineStr">
        <is>
          <t xml:space="preserve"> </t>
        </is>
      </c>
    </row>
    <row r="6">
      <c r="A6" s="4" t="inlineStr">
        <is>
          <t>2026</t>
        </is>
      </c>
      <c r="B6" s="5" t="n">
        <v>239</v>
      </c>
      <c r="C6" s="4" t="inlineStr">
        <is>
          <t xml:space="preserve"> </t>
        </is>
      </c>
    </row>
    <row r="7">
      <c r="A7" s="4" t="inlineStr">
        <is>
          <t>2027</t>
        </is>
      </c>
      <c r="B7" s="5" t="n">
        <v>180</v>
      </c>
      <c r="C7" s="4" t="inlineStr">
        <is>
          <t xml:space="preserve"> </t>
        </is>
      </c>
    </row>
    <row r="8">
      <c r="A8" s="4" t="inlineStr">
        <is>
          <t>Thereafter</t>
        </is>
      </c>
      <c r="B8" s="5" t="n">
        <v>114</v>
      </c>
      <c r="C8" s="4" t="inlineStr">
        <is>
          <t xml:space="preserve"> </t>
        </is>
      </c>
    </row>
    <row r="9">
      <c r="A9" s="4" t="inlineStr">
        <is>
          <t>Total minimum lease payments</t>
        </is>
      </c>
      <c r="B9" s="5" t="n">
        <v>6269</v>
      </c>
      <c r="C9" s="4" t="inlineStr">
        <is>
          <t xml:space="preserve"> </t>
        </is>
      </c>
    </row>
    <row r="10">
      <c r="A10" s="4" t="inlineStr">
        <is>
          <t>Less: amount of lease payments representing interest</t>
        </is>
      </c>
      <c r="B10" s="5" t="n">
        <v>-447</v>
      </c>
      <c r="C10" s="4" t="inlineStr">
        <is>
          <t xml:space="preserve"> </t>
        </is>
      </c>
    </row>
    <row r="11">
      <c r="A11" s="4" t="inlineStr">
        <is>
          <t>Present value of future minimum lease payments</t>
        </is>
      </c>
      <c r="B11" s="5" t="n">
        <v>5822</v>
      </c>
      <c r="C11" s="4" t="inlineStr">
        <is>
          <t xml:space="preserve"> </t>
        </is>
      </c>
    </row>
    <row r="12">
      <c r="A12" s="4" t="inlineStr">
        <is>
          <t>Less: operating lease liabilities - current</t>
        </is>
      </c>
      <c r="B12" s="5" t="n">
        <v>-2782</v>
      </c>
      <c r="C12" s="6" t="n">
        <v>-4132</v>
      </c>
    </row>
    <row r="13">
      <c r="A13" s="4" t="inlineStr">
        <is>
          <t>Operating lease liabilities - non-current</t>
        </is>
      </c>
      <c r="B13" s="6" t="n">
        <v>3040</v>
      </c>
      <c r="C13" s="6" t="n">
        <v>4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4" t="inlineStr">
        <is>
          <t xml:space="preserve"> </t>
        </is>
      </c>
      <c r="C4" s="4" t="inlineStr">
        <is>
          <t xml:space="preserve"> </t>
        </is>
      </c>
      <c r="D4" s="6" t="n">
        <v>3903</v>
      </c>
      <c r="E4" s="6" t="n">
        <v>4446</v>
      </c>
    </row>
    <row r="5">
      <c r="A5" s="4" t="inlineStr">
        <is>
          <t>Right-of-use assets acquired under operating lease</t>
        </is>
      </c>
      <c r="B5" s="4" t="inlineStr">
        <is>
          <t xml:space="preserve"> </t>
        </is>
      </c>
      <c r="C5" s="4" t="inlineStr">
        <is>
          <t xml:space="preserve"> </t>
        </is>
      </c>
      <c r="D5" s="5" t="n">
        <v>782</v>
      </c>
      <c r="E5" s="5" t="n">
        <v>59</v>
      </c>
    </row>
    <row r="6">
      <c r="A6" s="4" t="inlineStr">
        <is>
          <t>Operating lease expense</t>
        </is>
      </c>
      <c r="B6" s="6" t="n">
        <v>396</v>
      </c>
      <c r="C6" s="6" t="n">
        <v>596</v>
      </c>
      <c r="D6" s="5" t="n">
        <v>1300</v>
      </c>
      <c r="E6" s="5" t="n">
        <v>2043</v>
      </c>
    </row>
    <row r="7">
      <c r="A7" s="4" t="inlineStr">
        <is>
          <t>Short-term lease expense</t>
        </is>
      </c>
      <c r="B7" s="5" t="n">
        <v>702</v>
      </c>
      <c r="C7" s="5" t="n">
        <v>1743</v>
      </c>
      <c r="D7" s="5" t="n">
        <v>2520</v>
      </c>
      <c r="E7" s="5" t="n">
        <v>4128</v>
      </c>
    </row>
    <row r="8">
      <c r="A8" s="4" t="inlineStr">
        <is>
          <t>Variable and other lease costs</t>
        </is>
      </c>
      <c r="B8" s="6" t="n">
        <v>355</v>
      </c>
      <c r="C8" s="6" t="n">
        <v>2027</v>
      </c>
      <c r="D8" s="6" t="n">
        <v>628</v>
      </c>
      <c r="E8" s="6" t="n">
        <v>16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Sep. 30, 2023</t>
        </is>
      </c>
      <c r="C1" s="2" t="inlineStr">
        <is>
          <t>Dec. 31, 2022</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2968</v>
      </c>
      <c r="C4" s="6" t="n">
        <v>2507</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6" t="n">
        <v>3023</v>
      </c>
      <c r="C7" s="6" t="n">
        <v>2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C1" s="2" t="inlineStr">
        <is>
          <t>3 Months Ended</t>
        </is>
      </c>
      <c r="E1" s="2" t="inlineStr">
        <is>
          <t>9 Months Ended</t>
        </is>
      </c>
    </row>
    <row r="2">
      <c r="B2" s="2" t="inlineStr">
        <is>
          <t>Jun. 30, 2023</t>
        </is>
      </c>
      <c r="C2" s="2" t="inlineStr">
        <is>
          <t>Sep. 30, 2023</t>
        </is>
      </c>
      <c r="D2" s="2" t="inlineStr">
        <is>
          <t>Sep. 30, 2022</t>
        </is>
      </c>
      <c r="E2" s="2" t="inlineStr">
        <is>
          <t>Sep. 30, 2023</t>
        </is>
      </c>
      <c r="F2" s="2" t="inlineStr">
        <is>
          <t>Sep. 30, 2022</t>
        </is>
      </c>
      <c r="G2" s="2" t="inlineStr">
        <is>
          <t>Dec. 31, 2022</t>
        </is>
      </c>
    </row>
    <row r="3">
      <c r="A3" s="3" t="inlineStr">
        <is>
          <t>Fair Value Measu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outstanding obligations</t>
        </is>
      </c>
      <c r="B4" s="4" t="inlineStr">
        <is>
          <t xml:space="preserve"> </t>
        </is>
      </c>
      <c r="C4" s="4" t="inlineStr">
        <is>
          <t xml:space="preserve"> </t>
        </is>
      </c>
      <c r="D4" s="4" t="inlineStr">
        <is>
          <t xml:space="preserve"> </t>
        </is>
      </c>
      <c r="E4" s="6" t="n">
        <v>73875</v>
      </c>
      <c r="F4" s="6" t="n">
        <v>50438</v>
      </c>
      <c r="G4" s="4" t="inlineStr">
        <is>
          <t xml:space="preserve"> </t>
        </is>
      </c>
    </row>
    <row r="5">
      <c r="A5" s="4" t="inlineStr">
        <is>
          <t>Payment of contingent consideration</t>
        </is>
      </c>
      <c r="B5" s="4" t="inlineStr">
        <is>
          <t xml:space="preserve"> </t>
        </is>
      </c>
      <c r="C5" s="4" t="inlineStr">
        <is>
          <t xml:space="preserve"> </t>
        </is>
      </c>
      <c r="D5" s="4" t="inlineStr">
        <is>
          <t xml:space="preserve"> </t>
        </is>
      </c>
      <c r="E5" s="5" t="n">
        <v>7500</v>
      </c>
      <c r="F5" s="6" t="n">
        <v>7500</v>
      </c>
      <c r="G5" s="4" t="inlineStr">
        <is>
          <t xml:space="preserve"> </t>
        </is>
      </c>
    </row>
    <row r="6">
      <c r="A6" s="4" t="inlineStr">
        <is>
          <t>Current portion of earnout liability</t>
        </is>
      </c>
      <c r="B6" s="4" t="inlineStr">
        <is>
          <t xml:space="preserve"> </t>
        </is>
      </c>
      <c r="C6" s="6" t="n">
        <v>6910</v>
      </c>
      <c r="D6" s="4" t="inlineStr">
        <is>
          <t xml:space="preserve"> </t>
        </is>
      </c>
      <c r="E6" s="5" t="n">
        <v>6910</v>
      </c>
      <c r="F6" s="4" t="inlineStr">
        <is>
          <t xml:space="preserve"> </t>
        </is>
      </c>
      <c r="G6" s="6" t="n">
        <v>7500</v>
      </c>
    </row>
    <row r="7">
      <c r="A7" s="4" t="inlineStr">
        <is>
          <t>Non-current portion of earnout liability</t>
        </is>
      </c>
      <c r="B7" s="4" t="inlineStr">
        <is>
          <t xml:space="preserve"> </t>
        </is>
      </c>
      <c r="C7" s="5" t="n">
        <v>5000</v>
      </c>
      <c r="D7" s="4" t="inlineStr">
        <is>
          <t xml:space="preserve"> </t>
        </is>
      </c>
      <c r="E7" s="5" t="n">
        <v>5000</v>
      </c>
      <c r="F7" s="4" t="inlineStr">
        <is>
          <t xml:space="preserve"> </t>
        </is>
      </c>
      <c r="G7" s="6" t="n">
        <v>18000</v>
      </c>
    </row>
    <row r="8">
      <c r="A8" s="4" t="inlineStr">
        <is>
          <t>Workforce Solutions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contingent consideration</t>
        </is>
      </c>
      <c r="B10" s="4" t="inlineStr">
        <is>
          <t xml:space="preserve"> </t>
        </is>
      </c>
      <c r="C10" s="5" t="n">
        <v>7500</v>
      </c>
      <c r="D10" s="6" t="n">
        <v>7500</v>
      </c>
      <c r="E10" s="4" t="inlineStr">
        <is>
          <t xml:space="preserve"> </t>
        </is>
      </c>
      <c r="F10" s="4" t="inlineStr">
        <is>
          <t xml:space="preserve"> </t>
        </is>
      </c>
      <c r="G10" s="4" t="inlineStr">
        <is>
          <t xml:space="preserve"> </t>
        </is>
      </c>
    </row>
    <row r="11">
      <c r="A11" s="4" t="inlineStr">
        <is>
          <t>M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portion of earnout liability</t>
        </is>
      </c>
      <c r="B13" s="4" t="inlineStr">
        <is>
          <t xml:space="preserve"> </t>
        </is>
      </c>
      <c r="C13" s="5" t="n">
        <v>5000</v>
      </c>
      <c r="D13" s="4" t="inlineStr">
        <is>
          <t xml:space="preserve"> </t>
        </is>
      </c>
      <c r="E13" s="5" t="n">
        <v>5000</v>
      </c>
      <c r="F13" s="4" t="inlineStr">
        <is>
          <t xml:space="preserve"> </t>
        </is>
      </c>
      <c r="G13" s="4" t="inlineStr">
        <is>
          <t xml:space="preserve"> </t>
        </is>
      </c>
    </row>
    <row r="14">
      <c r="A14" s="4" t="inlineStr">
        <is>
          <t>Non-current portion of earnout liability</t>
        </is>
      </c>
      <c r="B14" s="4" t="inlineStr">
        <is>
          <t xml:space="preserve"> </t>
        </is>
      </c>
      <c r="C14" s="5" t="n">
        <v>5000</v>
      </c>
      <c r="D14" s="4" t="inlineStr">
        <is>
          <t xml:space="preserve"> </t>
        </is>
      </c>
      <c r="E14" s="5" t="n">
        <v>5000</v>
      </c>
      <c r="F14" s="4" t="inlineStr">
        <is>
          <t xml:space="preserve"> </t>
        </is>
      </c>
      <c r="G14" s="4" t="inlineStr">
        <is>
          <t xml:space="preserve"> </t>
        </is>
      </c>
    </row>
    <row r="15">
      <c r="A15" s="4" t="inlineStr">
        <is>
          <t>Hire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portion of earnout liability</t>
        </is>
      </c>
      <c r="B17" s="4" t="inlineStr">
        <is>
          <t xml:space="preserve"> </t>
        </is>
      </c>
      <c r="C17" s="6" t="n">
        <v>1900</v>
      </c>
      <c r="D17" s="4" t="inlineStr">
        <is>
          <t xml:space="preserve"> </t>
        </is>
      </c>
      <c r="E17" s="6" t="n">
        <v>1900</v>
      </c>
      <c r="F17" s="4" t="inlineStr">
        <is>
          <t xml:space="preserve"> </t>
        </is>
      </c>
      <c r="G17" s="4" t="inlineStr">
        <is>
          <t xml:space="preserve"> </t>
        </is>
      </c>
    </row>
    <row r="18">
      <c r="A18" s="4" t="inlineStr">
        <is>
          <t>2021 Term Loan Credit Agreemen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 of outstanding obligations</t>
        </is>
      </c>
      <c r="B20" s="6" t="n">
        <v>739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Amounts and Estimated Fair Values of Significant Financial Instrument that were not Measured at Fair Value (Details) - USD ($) $ in Thousands</t>
        </is>
      </c>
      <c r="B1" s="2" t="inlineStr">
        <is>
          <t>Sep. 30, 2023</t>
        </is>
      </c>
      <c r="C1" s="2" t="inlineStr">
        <is>
          <t>Dec. 31, 2022</t>
        </is>
      </c>
      <c r="D1" s="2" t="inlineStr">
        <is>
          <t>Dec. 13, 2022</t>
        </is>
      </c>
      <c r="E1" s="2" t="inlineStr">
        <is>
          <t>Oct. 03, 2022</t>
        </is>
      </c>
      <c r="F1" s="2" t="inlineStr">
        <is>
          <t>Jun. 08, 2021</t>
        </is>
      </c>
    </row>
    <row r="2">
      <c r="A2" s="4" t="inlineStr">
        <is>
          <t>Workforce Solutions Group,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6" t="n">
        <v>15000</v>
      </c>
    </row>
    <row r="5">
      <c r="A5" s="4" t="inlineStr">
        <is>
          <t>Mi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liability</t>
        </is>
      </c>
      <c r="B7" s="4" t="inlineStr">
        <is>
          <t xml:space="preserve"> </t>
        </is>
      </c>
      <c r="C7" s="4" t="inlineStr">
        <is>
          <t xml:space="preserve"> </t>
        </is>
      </c>
      <c r="D7" s="4" t="inlineStr">
        <is>
          <t xml:space="preserve"> </t>
        </is>
      </c>
      <c r="E7" s="6" t="n">
        <v>10000</v>
      </c>
      <c r="F7" s="4" t="inlineStr">
        <is>
          <t xml:space="preserve"> </t>
        </is>
      </c>
    </row>
    <row r="8">
      <c r="A8" s="4" t="inlineStr">
        <is>
          <t>Hire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liability</t>
        </is>
      </c>
      <c r="B10" s="4" t="inlineStr">
        <is>
          <t xml:space="preserve"> </t>
        </is>
      </c>
      <c r="C10" s="4" t="inlineStr">
        <is>
          <t xml:space="preserve"> </t>
        </is>
      </c>
      <c r="D10" s="6" t="n">
        <v>8000</v>
      </c>
      <c r="E10" s="4" t="inlineStr">
        <is>
          <t xml:space="preserve"> </t>
        </is>
      </c>
      <c r="F10" s="4" t="inlineStr">
        <is>
          <t xml:space="preserve"> </t>
        </is>
      </c>
    </row>
    <row r="11">
      <c r="A11" s="4" t="inlineStr">
        <is>
          <t>Level 2 | Carrying Amount | Workforce Solutions Grou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out liability</t>
        </is>
      </c>
      <c r="B13" s="6" t="n">
        <v>0</v>
      </c>
      <c r="C13" s="6" t="n">
        <v>7500</v>
      </c>
      <c r="D13" s="4" t="inlineStr">
        <is>
          <t xml:space="preserve"> </t>
        </is>
      </c>
      <c r="E13" s="4" t="inlineStr">
        <is>
          <t xml:space="preserve"> </t>
        </is>
      </c>
      <c r="F13" s="4" t="inlineStr">
        <is>
          <t xml:space="preserve"> </t>
        </is>
      </c>
    </row>
    <row r="14">
      <c r="A14" s="4" t="inlineStr">
        <is>
          <t>Level 2 | Carrying Amount | Mi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liability</t>
        </is>
      </c>
      <c r="B16" s="5" t="n">
        <v>10000</v>
      </c>
      <c r="C16" s="5" t="n">
        <v>10000</v>
      </c>
      <c r="D16" s="4" t="inlineStr">
        <is>
          <t xml:space="preserve"> </t>
        </is>
      </c>
      <c r="E16" s="4" t="inlineStr">
        <is>
          <t xml:space="preserve"> </t>
        </is>
      </c>
      <c r="F16" s="4" t="inlineStr">
        <is>
          <t xml:space="preserve"> </t>
        </is>
      </c>
    </row>
    <row r="17">
      <c r="A17" s="4" t="inlineStr">
        <is>
          <t>Level 2 | Carrying Amount | Hire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liability</t>
        </is>
      </c>
      <c r="B19" s="5" t="n">
        <v>1910</v>
      </c>
      <c r="C19" s="5" t="n">
        <v>8000</v>
      </c>
      <c r="D19" s="4" t="inlineStr">
        <is>
          <t xml:space="preserve"> </t>
        </is>
      </c>
      <c r="E19" s="4" t="inlineStr">
        <is>
          <t xml:space="preserve"> </t>
        </is>
      </c>
      <c r="F19" s="4" t="inlineStr">
        <is>
          <t xml:space="preserve"> </t>
        </is>
      </c>
    </row>
    <row r="20">
      <c r="A20" s="4" t="inlineStr">
        <is>
          <t>Level 2 | Fair Value | Workforce Solutions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liability</t>
        </is>
      </c>
      <c r="B22" s="5" t="n">
        <v>0</v>
      </c>
      <c r="C22" s="5" t="n">
        <v>7500</v>
      </c>
      <c r="D22" s="4" t="inlineStr">
        <is>
          <t xml:space="preserve"> </t>
        </is>
      </c>
      <c r="E22" s="4" t="inlineStr">
        <is>
          <t xml:space="preserve"> </t>
        </is>
      </c>
      <c r="F22" s="4" t="inlineStr">
        <is>
          <t xml:space="preserve"> </t>
        </is>
      </c>
    </row>
    <row r="23">
      <c r="A23" s="4" t="inlineStr">
        <is>
          <t>Level 2 | Fair Value | Mi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liability</t>
        </is>
      </c>
      <c r="B25" s="5" t="n">
        <v>10000</v>
      </c>
      <c r="C25" s="5" t="n">
        <v>10000</v>
      </c>
      <c r="D25" s="4" t="inlineStr">
        <is>
          <t xml:space="preserve"> </t>
        </is>
      </c>
      <c r="E25" s="4" t="inlineStr">
        <is>
          <t xml:space="preserve"> </t>
        </is>
      </c>
      <c r="F25" s="4" t="inlineStr">
        <is>
          <t xml:space="preserve"> </t>
        </is>
      </c>
    </row>
    <row r="26">
      <c r="A26" s="4" t="inlineStr">
        <is>
          <t>Level 2 | Fair Value | Hire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liability</t>
        </is>
      </c>
      <c r="B28" s="5" t="n">
        <v>1910</v>
      </c>
      <c r="C28" s="5" t="n">
        <v>8000</v>
      </c>
      <c r="D28" s="4" t="inlineStr">
        <is>
          <t xml:space="preserve"> </t>
        </is>
      </c>
      <c r="E28" s="4" t="inlineStr">
        <is>
          <t xml:space="preserve"> </t>
        </is>
      </c>
      <c r="F28" s="4" t="inlineStr">
        <is>
          <t xml:space="preserve"> </t>
        </is>
      </c>
    </row>
    <row r="29">
      <c r="A29" s="4" t="inlineStr">
        <is>
          <t>Level 2 | Senior Secured Asset-Based Loan | 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Secured Asset-Based Loan</t>
        </is>
      </c>
      <c r="B31" s="5" t="n">
        <v>0</v>
      </c>
      <c r="C31" s="5" t="n">
        <v>76800</v>
      </c>
      <c r="D31" s="4" t="inlineStr">
        <is>
          <t xml:space="preserve"> </t>
        </is>
      </c>
      <c r="E31" s="4" t="inlineStr">
        <is>
          <t xml:space="preserve"> </t>
        </is>
      </c>
      <c r="F31" s="4" t="inlineStr">
        <is>
          <t xml:space="preserve"> </t>
        </is>
      </c>
    </row>
    <row r="32">
      <c r="A32" s="4" t="inlineStr">
        <is>
          <t>Level 2 | Senior Secured Asset-Based Loan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nior Secured Asset-Based Loan</t>
        </is>
      </c>
      <c r="B34" s="5" t="n">
        <v>0</v>
      </c>
      <c r="C34" s="5" t="n">
        <v>76800</v>
      </c>
      <c r="D34" s="4" t="inlineStr">
        <is>
          <t xml:space="preserve"> </t>
        </is>
      </c>
      <c r="E34" s="4" t="inlineStr">
        <is>
          <t xml:space="preserve"> </t>
        </is>
      </c>
      <c r="F34" s="4" t="inlineStr">
        <is>
          <t xml:space="preserve"> </t>
        </is>
      </c>
    </row>
    <row r="35">
      <c r="A35" s="4" t="inlineStr">
        <is>
          <t>Level 2 | Secured Debt | 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Loan, net</t>
        </is>
      </c>
      <c r="B37" s="5" t="n">
        <v>0</v>
      </c>
      <c r="C37" s="5" t="n">
        <v>73875</v>
      </c>
      <c r="D37" s="4" t="inlineStr">
        <is>
          <t xml:space="preserve"> </t>
        </is>
      </c>
      <c r="E37" s="4" t="inlineStr">
        <is>
          <t xml:space="preserve"> </t>
        </is>
      </c>
      <c r="F37" s="4" t="inlineStr">
        <is>
          <t xml:space="preserve"> </t>
        </is>
      </c>
    </row>
    <row r="38">
      <c r="A38" s="4" t="inlineStr">
        <is>
          <t>Level 2 | Secured Debt |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Loan, net</t>
        </is>
      </c>
      <c r="B40" s="6" t="n">
        <v>0</v>
      </c>
      <c r="C40" s="6" t="n">
        <v>71221</v>
      </c>
      <c r="D40" s="4" t="inlineStr">
        <is>
          <t xml:space="preserve"> </t>
        </is>
      </c>
      <c r="E40" s="4" t="inlineStr">
        <is>
          <t xml:space="preserve"> </t>
        </is>
      </c>
      <c r="F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STOCKHOLDERS' EQUITY - Additional Information (Details) - USD ($) $ / shares in Units, $ in Thousands</t>
        </is>
      </c>
      <c r="C1" s="2" t="inlineStr">
        <is>
          <t>3 Months Ended</t>
        </is>
      </c>
      <c r="F1" s="2" t="inlineStr">
        <is>
          <t>9 Months Ended</t>
        </is>
      </c>
    </row>
    <row r="2">
      <c r="B2" s="2" t="inlineStr">
        <is>
          <t>May 19, 2020</t>
        </is>
      </c>
      <c r="C2" s="2" t="inlineStr">
        <is>
          <t>Sep. 30, 2023</t>
        </is>
      </c>
      <c r="D2" s="2" t="inlineStr">
        <is>
          <t>Mar. 31, 2023</t>
        </is>
      </c>
      <c r="E2" s="2" t="inlineStr">
        <is>
          <t>Sep. 30, 2022</t>
        </is>
      </c>
      <c r="F2" s="2" t="inlineStr">
        <is>
          <t>Sep. 30, 2023</t>
        </is>
      </c>
      <c r="G2" s="2" t="inlineStr">
        <is>
          <t>Sep. 30, 2022</t>
        </is>
      </c>
      <c r="H2" s="2" t="inlineStr">
        <is>
          <t>May 01, 2023</t>
        </is>
      </c>
      <c r="I2" s="2" t="inlineStr">
        <is>
          <t>Aug.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and retirement</t>
        </is>
      </c>
      <c r="B4" s="4" t="inlineStr">
        <is>
          <t xml:space="preserve"> </t>
        </is>
      </c>
      <c r="C4" s="6" t="n">
        <v>14768</v>
      </c>
      <c r="D4" s="4" t="inlineStr">
        <is>
          <t xml:space="preserve"> </t>
        </is>
      </c>
      <c r="E4" s="6" t="n">
        <v>24348</v>
      </c>
      <c r="F4" s="6" t="n">
        <v>51251</v>
      </c>
      <c r="G4" s="6" t="n">
        <v>24348</v>
      </c>
      <c r="H4" s="4" t="inlineStr">
        <is>
          <t xml:space="preserve"> </t>
        </is>
      </c>
      <c r="I4" s="4" t="inlineStr">
        <is>
          <t xml:space="preserve"> </t>
        </is>
      </c>
    </row>
    <row r="5">
      <c r="A5" s="4" t="inlineStr">
        <is>
          <t>Unrestricted shares of common stock outstanding (shares)</t>
        </is>
      </c>
      <c r="B5" s="4" t="inlineStr">
        <is>
          <t xml:space="preserve"> </t>
        </is>
      </c>
      <c r="C5" s="5" t="n">
        <v>34688631</v>
      </c>
      <c r="D5" s="4" t="inlineStr">
        <is>
          <t xml:space="preserve"> </t>
        </is>
      </c>
      <c r="E5" s="4" t="inlineStr">
        <is>
          <t xml:space="preserve"> </t>
        </is>
      </c>
      <c r="F5" s="5" t="n">
        <v>34688631</v>
      </c>
      <c r="G5" s="4" t="inlineStr">
        <is>
          <t xml:space="preserve"> </t>
        </is>
      </c>
      <c r="H5" s="4" t="inlineStr">
        <is>
          <t xml:space="preserve"> </t>
        </is>
      </c>
      <c r="I5" s="4" t="inlineStr">
        <is>
          <t xml:space="preserve"> </t>
        </is>
      </c>
    </row>
    <row r="6">
      <c r="A6" s="4" t="inlineStr">
        <is>
          <t>Performance attainment percentage</t>
        </is>
      </c>
      <c r="B6" s="4" t="inlineStr">
        <is>
          <t xml:space="preserve"> </t>
        </is>
      </c>
      <c r="C6" s="4" t="inlineStr">
        <is>
          <t xml:space="preserve"> </t>
        </is>
      </c>
      <c r="D6" s="10" t="n">
        <v>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nd 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ed in period, net (shares)</t>
        </is>
      </c>
      <c r="B9" s="4" t="inlineStr">
        <is>
          <t xml:space="preserve"> </t>
        </is>
      </c>
      <c r="C9" s="5" t="n">
        <v>430</v>
      </c>
      <c r="D9" s="4" t="inlineStr">
        <is>
          <t xml:space="preserve"> </t>
        </is>
      </c>
      <c r="E9" s="5" t="n">
        <v>0</v>
      </c>
      <c r="F9" s="5" t="n">
        <v>424704</v>
      </c>
      <c r="G9" s="5" t="n">
        <v>499700</v>
      </c>
      <c r="H9" s="4" t="inlineStr">
        <is>
          <t xml:space="preserve"> </t>
        </is>
      </c>
      <c r="I9" s="4" t="inlineStr">
        <is>
          <t xml:space="preserve"> </t>
        </is>
      </c>
    </row>
    <row r="10">
      <c r="A10" s="4" t="inlineStr">
        <is>
          <t>Performance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ed (shares)</t>
        </is>
      </c>
      <c r="B12" s="4" t="inlineStr">
        <is>
          <t xml:space="preserve"> </t>
        </is>
      </c>
      <c r="C12" s="4" t="inlineStr">
        <is>
          <t xml:space="preserve"> </t>
        </is>
      </c>
      <c r="D12" s="5" t="n">
        <v>238253</v>
      </c>
      <c r="E12" s="4" t="inlineStr">
        <is>
          <t xml:space="preserve"> </t>
        </is>
      </c>
      <c r="F12" s="5" t="n">
        <v>238253</v>
      </c>
      <c r="G12" s="4" t="inlineStr">
        <is>
          <t xml:space="preserve"> </t>
        </is>
      </c>
      <c r="H12" s="4" t="inlineStr">
        <is>
          <t xml:space="preserve"> </t>
        </is>
      </c>
      <c r="I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4" t="inlineStr">
        <is>
          <t xml:space="preserve"> </t>
        </is>
      </c>
      <c r="C15" s="6" t="n">
        <v>1400</v>
      </c>
      <c r="D15" s="4" t="inlineStr">
        <is>
          <t xml:space="preserve"> </t>
        </is>
      </c>
      <c r="E15" s="6" t="n">
        <v>1500</v>
      </c>
      <c r="F15" s="6" t="n">
        <v>5400</v>
      </c>
      <c r="G15" s="6" t="n">
        <v>5200</v>
      </c>
      <c r="H15" s="4" t="inlineStr">
        <is>
          <t xml:space="preserve"> </t>
        </is>
      </c>
      <c r="I15" s="4" t="inlineStr">
        <is>
          <t xml:space="preserve"> </t>
        </is>
      </c>
    </row>
    <row r="16">
      <c r="A16" s="4" t="inlineStr">
        <is>
          <t>Omnibu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served for share-based payments (shares)</t>
        </is>
      </c>
      <c r="B18" s="5"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mnibus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row>
    <row r="25">
      <c r="A25" s="4" t="inlineStr">
        <is>
          <t>Additional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9000</v>
      </c>
      <c r="I25" s="4" t="inlineStr">
        <is>
          <t xml:space="preserve"> </t>
        </is>
      </c>
    </row>
    <row r="26">
      <c r="A26" s="4" t="inlineStr">
        <is>
          <t>Common shares amount left remaining to repurchase under the plan (up to)</t>
        </is>
      </c>
      <c r="B26" s="4" t="inlineStr">
        <is>
          <t xml:space="preserve"> </t>
        </is>
      </c>
      <c r="C26" s="6" t="n">
        <v>83700</v>
      </c>
      <c r="D26" s="4" t="inlineStr">
        <is>
          <t xml:space="preserve"> </t>
        </is>
      </c>
      <c r="E26" s="4" t="inlineStr">
        <is>
          <t xml:space="preserve"> </t>
        </is>
      </c>
      <c r="F26" s="6" t="n">
        <v>83700</v>
      </c>
      <c r="G26" s="4" t="inlineStr">
        <is>
          <t xml:space="preserve"> </t>
        </is>
      </c>
      <c r="H26" s="6" t="n">
        <v>100000</v>
      </c>
      <c r="I26" s="4" t="inlineStr">
        <is>
          <t xml:space="preserve"> </t>
        </is>
      </c>
    </row>
    <row r="27">
      <c r="A27" s="4" t="inlineStr">
        <is>
          <t>Shares repurchased and retired (shares)</t>
        </is>
      </c>
      <c r="B27" s="4" t="inlineStr">
        <is>
          <t xml:space="preserve"> </t>
        </is>
      </c>
      <c r="C27" s="5" t="n">
        <v>616824</v>
      </c>
      <c r="D27" s="4" t="inlineStr">
        <is>
          <t xml:space="preserve"> </t>
        </is>
      </c>
      <c r="E27" s="5" t="n">
        <v>1014815</v>
      </c>
      <c r="F27" s="5" t="n">
        <v>2038691</v>
      </c>
      <c r="G27" s="4" t="inlineStr">
        <is>
          <t xml:space="preserve"> </t>
        </is>
      </c>
      <c r="H27" s="4" t="inlineStr">
        <is>
          <t xml:space="preserve"> </t>
        </is>
      </c>
      <c r="I27" s="4" t="inlineStr">
        <is>
          <t xml:space="preserve"> </t>
        </is>
      </c>
    </row>
    <row r="28">
      <c r="A28" s="4" t="inlineStr">
        <is>
          <t>Stock repurchase and retirement</t>
        </is>
      </c>
      <c r="B28" s="4" t="inlineStr">
        <is>
          <t xml:space="preserve"> </t>
        </is>
      </c>
      <c r="C28" s="6" t="n">
        <v>14800</v>
      </c>
      <c r="D28" s="4" t="inlineStr">
        <is>
          <t xml:space="preserve"> </t>
        </is>
      </c>
      <c r="E28" s="6" t="n">
        <v>24300</v>
      </c>
      <c r="F28" s="6" t="n">
        <v>51200</v>
      </c>
      <c r="G28" s="4" t="inlineStr">
        <is>
          <t xml:space="preserve"> </t>
        </is>
      </c>
      <c r="H28" s="4" t="inlineStr">
        <is>
          <t xml:space="preserve"> </t>
        </is>
      </c>
      <c r="I28" s="4" t="inlineStr">
        <is>
          <t xml:space="preserve"> </t>
        </is>
      </c>
    </row>
    <row r="29">
      <c r="A29" s="4" t="inlineStr">
        <is>
          <t>Average market price (in dollars per share)</t>
        </is>
      </c>
      <c r="B29" s="4" t="inlineStr">
        <is>
          <t xml:space="preserve"> </t>
        </is>
      </c>
      <c r="C29" s="7" t="n">
        <v>23.92</v>
      </c>
      <c r="D29" s="4" t="inlineStr">
        <is>
          <t xml:space="preserve"> </t>
        </is>
      </c>
      <c r="E29" s="7" t="n">
        <v>23.97</v>
      </c>
      <c r="F29" s="7" t="n">
        <v>25.12</v>
      </c>
      <c r="G29" s="4" t="inlineStr">
        <is>
          <t xml:space="preserve"> </t>
        </is>
      </c>
      <c r="H29" s="4" t="inlineStr">
        <is>
          <t xml:space="preserve"> </t>
        </is>
      </c>
      <c r="I29"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OCKHOLDERS' EQUITY - Restricted Stock Activity (Details) - $ / shares</t>
        </is>
      </c>
      <c r="B1" s="2" t="inlineStr">
        <is>
          <t>3 Months Ended</t>
        </is>
      </c>
      <c r="C1" s="2" t="inlineStr">
        <is>
          <t>9 Months Ended</t>
        </is>
      </c>
    </row>
    <row r="2">
      <c r="B2" s="2" t="inlineStr">
        <is>
          <t>Mar. 31, 2023</t>
        </is>
      </c>
      <c r="C2" s="2" t="inlineStr">
        <is>
          <t>Sep. 30, 2023</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restricted stock awards, beginning balance (shares)</t>
        </is>
      </c>
      <c r="B5" s="5" t="n">
        <v>674508</v>
      </c>
      <c r="C5" s="5" t="n">
        <v>674508</v>
      </c>
    </row>
    <row r="6">
      <c r="A6" s="4" t="inlineStr">
        <is>
          <t>Granted (shares)</t>
        </is>
      </c>
      <c r="B6" s="4" t="inlineStr">
        <is>
          <t xml:space="preserve"> </t>
        </is>
      </c>
      <c r="C6" s="5" t="n">
        <v>319312</v>
      </c>
    </row>
    <row r="7">
      <c r="A7" s="4" t="inlineStr">
        <is>
          <t>Vested (shares)</t>
        </is>
      </c>
      <c r="B7" s="4" t="inlineStr">
        <is>
          <t xml:space="preserve"> </t>
        </is>
      </c>
      <c r="C7" s="5" t="n">
        <v>-403023</v>
      </c>
    </row>
    <row r="8">
      <c r="A8" s="4" t="inlineStr">
        <is>
          <t>Forfeited (shares)</t>
        </is>
      </c>
      <c r="B8" s="4" t="inlineStr">
        <is>
          <t xml:space="preserve"> </t>
        </is>
      </c>
      <c r="C8" s="5" t="n">
        <v>-34740</v>
      </c>
    </row>
    <row r="9">
      <c r="A9" s="4" t="inlineStr">
        <is>
          <t>Unvested restricted stock awards, ending balance (shares)</t>
        </is>
      </c>
      <c r="B9" s="4" t="inlineStr">
        <is>
          <t xml:space="preserve"> </t>
        </is>
      </c>
      <c r="C9" s="5" t="n">
        <v>556057</v>
      </c>
    </row>
    <row r="10">
      <c r="A10" s="3" t="inlineStr">
        <is>
          <t>Weighted Average Grant Date Fair Value</t>
        </is>
      </c>
      <c r="B10" s="4" t="inlineStr">
        <is>
          <t xml:space="preserve"> </t>
        </is>
      </c>
      <c r="C10" s="4" t="inlineStr">
        <is>
          <t xml:space="preserve"> </t>
        </is>
      </c>
    </row>
    <row r="11">
      <c r="A11" s="4" t="inlineStr">
        <is>
          <t>Unvested restricted stock awards, beginning balance (in dollars per share)</t>
        </is>
      </c>
      <c r="B11" s="7" t="n">
        <v>14.53</v>
      </c>
      <c r="C11" s="7" t="n">
        <v>14.53</v>
      </c>
    </row>
    <row r="12">
      <c r="A12" s="4" t="inlineStr">
        <is>
          <t>Granted (in dollars per share)</t>
        </is>
      </c>
      <c r="B12" s="4" t="inlineStr">
        <is>
          <t xml:space="preserve"> </t>
        </is>
      </c>
      <c r="C12" s="12" t="n">
        <v>22.87</v>
      </c>
    </row>
    <row r="13">
      <c r="A13" s="4" t="inlineStr">
        <is>
          <t>Vested (in dollars per share)</t>
        </is>
      </c>
      <c r="B13" s="4" t="inlineStr">
        <is>
          <t xml:space="preserve"> </t>
        </is>
      </c>
      <c r="C13" s="12" t="n">
        <v>12.41</v>
      </c>
    </row>
    <row r="14">
      <c r="A14" s="4" t="inlineStr">
        <is>
          <t>Forfeited (in dollars per share)</t>
        </is>
      </c>
      <c r="B14" s="4" t="inlineStr">
        <is>
          <t xml:space="preserve"> </t>
        </is>
      </c>
      <c r="C14" s="12" t="n">
        <v>20.86</v>
      </c>
    </row>
    <row r="15">
      <c r="A15" s="4" t="inlineStr">
        <is>
          <t>Unvested restricted stock awards, ending balance (in dollars per share)</t>
        </is>
      </c>
      <c r="B15" s="4" t="inlineStr">
        <is>
          <t xml:space="preserve"> </t>
        </is>
      </c>
      <c r="C15" s="7" t="n">
        <v>20.46</v>
      </c>
    </row>
    <row r="16">
      <c r="A16" s="4" t="inlineStr">
        <is>
          <t>Performance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restricted stock awards, beginning balance (shares)</t>
        </is>
      </c>
      <c r="B18" s="5" t="n">
        <v>476086</v>
      </c>
      <c r="C18" s="5" t="n">
        <v>476086</v>
      </c>
    </row>
    <row r="19">
      <c r="A19" s="4" t="inlineStr">
        <is>
          <t>Granted (shares)</t>
        </is>
      </c>
      <c r="B19" s="4" t="inlineStr">
        <is>
          <t xml:space="preserve"> </t>
        </is>
      </c>
      <c r="C19" s="5" t="n">
        <v>200487</v>
      </c>
    </row>
    <row r="20">
      <c r="A20" s="4" t="inlineStr">
        <is>
          <t>Vested (shares)</t>
        </is>
      </c>
      <c r="B20" s="5" t="n">
        <v>-238253</v>
      </c>
      <c r="C20" s="5" t="n">
        <v>-238253</v>
      </c>
    </row>
    <row r="21">
      <c r="A21" s="4" t="inlineStr">
        <is>
          <t>Forfeited (shares)</t>
        </is>
      </c>
      <c r="B21" s="4" t="inlineStr">
        <is>
          <t xml:space="preserve"> </t>
        </is>
      </c>
      <c r="C21" s="5" t="n">
        <v>-15733</v>
      </c>
    </row>
    <row r="22">
      <c r="A22" s="4" t="inlineStr">
        <is>
          <t>Unvested restricted stock awards, ending balance (shares)</t>
        </is>
      </c>
      <c r="B22" s="4" t="inlineStr">
        <is>
          <t xml:space="preserve"> </t>
        </is>
      </c>
      <c r="C22" s="5" t="n">
        <v>422587</v>
      </c>
    </row>
    <row r="23">
      <c r="A23" s="3" t="inlineStr">
        <is>
          <t>Weighted Average Grant Date Fair Value</t>
        </is>
      </c>
      <c r="B23" s="4" t="inlineStr">
        <is>
          <t xml:space="preserve"> </t>
        </is>
      </c>
      <c r="C23" s="4" t="inlineStr">
        <is>
          <t xml:space="preserve"> </t>
        </is>
      </c>
    </row>
    <row r="24">
      <c r="A24" s="4" t="inlineStr">
        <is>
          <t>Unvested restricted stock awards, beginning balance (in dollars per share)</t>
        </is>
      </c>
      <c r="B24" s="7" t="n">
        <v>12.56</v>
      </c>
      <c r="C24" s="7" t="n">
        <v>12.56</v>
      </c>
    </row>
    <row r="25">
      <c r="A25" s="4" t="inlineStr">
        <is>
          <t>Granted (in dollars per share)</t>
        </is>
      </c>
      <c r="B25" s="4" t="inlineStr">
        <is>
          <t xml:space="preserve"> </t>
        </is>
      </c>
      <c r="C25" s="12" t="n">
        <v>19.23</v>
      </c>
    </row>
    <row r="26">
      <c r="A26" s="4" t="inlineStr">
        <is>
          <t>Vested (in dollars per share)</t>
        </is>
      </c>
      <c r="B26" s="4" t="inlineStr">
        <is>
          <t xml:space="preserve"> </t>
        </is>
      </c>
      <c r="C26" s="12" t="n">
        <v>6.74</v>
      </c>
    </row>
    <row r="27">
      <c r="A27" s="4" t="inlineStr">
        <is>
          <t>Forfeited (in dollars per share)</t>
        </is>
      </c>
      <c r="B27" s="4" t="inlineStr">
        <is>
          <t xml:space="preserve"> </t>
        </is>
      </c>
      <c r="C27" s="12" t="n">
        <v>19.03</v>
      </c>
    </row>
    <row r="28">
      <c r="A28" s="4" t="inlineStr">
        <is>
          <t>Unvested restricted stock awards, ending balance (in dollars per share)</t>
        </is>
      </c>
      <c r="B28" s="4" t="inlineStr">
        <is>
          <t xml:space="preserve"> </t>
        </is>
      </c>
      <c r="C28" s="7" t="n">
        <v>18.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 from services</t>
        </is>
      </c>
      <c r="B4" s="6" t="n">
        <v>442291</v>
      </c>
      <c r="C4" s="6" t="n">
        <v>636098</v>
      </c>
      <c r="D4" s="6" t="n">
        <v>1605693</v>
      </c>
      <c r="E4" s="6" t="n">
        <v>2178391</v>
      </c>
    </row>
    <row r="5">
      <c r="A5" s="4" t="inlineStr">
        <is>
          <t>Contribution income:</t>
        </is>
      </c>
      <c r="B5" s="5" t="n">
        <v>41802</v>
      </c>
      <c r="C5" s="5" t="n">
        <v>78675</v>
      </c>
      <c r="D5" s="5" t="n">
        <v>170717</v>
      </c>
      <c r="E5" s="5" t="n">
        <v>289328</v>
      </c>
    </row>
    <row r="6">
      <c r="A6" s="4" t="inlineStr">
        <is>
          <t>Corporate overhead</t>
        </is>
      </c>
      <c r="B6" s="5" t="n">
        <v>16412</v>
      </c>
      <c r="C6" s="5" t="n">
        <v>16447</v>
      </c>
      <c r="D6" s="5" t="n">
        <v>53959</v>
      </c>
      <c r="E6" s="5" t="n">
        <v>50284</v>
      </c>
    </row>
    <row r="7">
      <c r="A7" s="4" t="inlineStr">
        <is>
          <t>Depreciation and amortization</t>
        </is>
      </c>
      <c r="B7" s="5" t="n">
        <v>4540</v>
      </c>
      <c r="C7" s="5" t="n">
        <v>3214</v>
      </c>
      <c r="D7" s="5" t="n">
        <v>13876</v>
      </c>
      <c r="E7" s="5" t="n">
        <v>9414</v>
      </c>
    </row>
    <row r="8">
      <c r="A8" s="4" t="inlineStr">
        <is>
          <t>Restructuring costs</t>
        </is>
      </c>
      <c r="B8" s="5" t="n">
        <v>348</v>
      </c>
      <c r="C8" s="5" t="n">
        <v>2493</v>
      </c>
      <c r="D8" s="5" t="n">
        <v>1690</v>
      </c>
      <c r="E8" s="5" t="n">
        <v>1859</v>
      </c>
    </row>
    <row r="9">
      <c r="A9" s="4" t="inlineStr">
        <is>
          <t>Legal settlement charges</t>
        </is>
      </c>
      <c r="B9" s="5" t="n">
        <v>0</v>
      </c>
      <c r="C9" s="5" t="n">
        <v>0</v>
      </c>
      <c r="D9" s="5" t="n">
        <v>1125</v>
      </c>
      <c r="E9" s="5" t="n">
        <v>0</v>
      </c>
    </row>
    <row r="10">
      <c r="A10" s="4" t="inlineStr">
        <is>
          <t>Impairment charges</t>
        </is>
      </c>
      <c r="B10" s="5" t="n">
        <v>186</v>
      </c>
      <c r="C10" s="5" t="n">
        <v>3856</v>
      </c>
      <c r="D10" s="5" t="n">
        <v>719</v>
      </c>
      <c r="E10" s="5" t="n">
        <v>5597</v>
      </c>
    </row>
    <row r="11">
      <c r="A11" s="4" t="inlineStr">
        <is>
          <t>Other costs</t>
        </is>
      </c>
      <c r="B11" s="5" t="n">
        <v>13</v>
      </c>
      <c r="C11" s="5" t="n">
        <v>490</v>
      </c>
      <c r="D11" s="5" t="n">
        <v>59</v>
      </c>
      <c r="E11" s="5" t="n">
        <v>530</v>
      </c>
    </row>
    <row r="12">
      <c r="A12" s="4" t="inlineStr">
        <is>
          <t>Income from operations</t>
        </is>
      </c>
      <c r="B12" s="5" t="n">
        <v>20303</v>
      </c>
      <c r="C12" s="5" t="n">
        <v>52175</v>
      </c>
      <c r="D12" s="5" t="n">
        <v>99289</v>
      </c>
      <c r="E12" s="5" t="n">
        <v>221644</v>
      </c>
    </row>
    <row r="13">
      <c r="A13" s="4" t="inlineStr">
        <is>
          <t>Nurse and Allied Staffing</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Revenue from services</t>
        </is>
      </c>
      <c r="B15" s="5" t="n">
        <v>396595</v>
      </c>
      <c r="C15" s="5" t="n">
        <v>612270</v>
      </c>
      <c r="D15" s="5" t="n">
        <v>1474273</v>
      </c>
      <c r="E15" s="5" t="n">
        <v>2109293</v>
      </c>
    </row>
    <row r="16">
      <c r="A16" s="4" t="inlineStr">
        <is>
          <t>Contribution income:</t>
        </is>
      </c>
      <c r="B16" s="5" t="n">
        <v>39226</v>
      </c>
      <c r="C16" s="5" t="n">
        <v>77838</v>
      </c>
      <c r="D16" s="5" t="n">
        <v>162876</v>
      </c>
      <c r="E16" s="5" t="n">
        <v>285506</v>
      </c>
    </row>
    <row r="17">
      <c r="A17" s="4" t="inlineStr">
        <is>
          <t>Physician Staffing</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Revenue from services</t>
        </is>
      </c>
      <c r="B19" s="5" t="n">
        <v>45696</v>
      </c>
      <c r="C19" s="5" t="n">
        <v>23828</v>
      </c>
      <c r="D19" s="5" t="n">
        <v>131420</v>
      </c>
      <c r="E19" s="5" t="n">
        <v>69098</v>
      </c>
    </row>
    <row r="20">
      <c r="A20" s="4" t="inlineStr">
        <is>
          <t>Contribution income:</t>
        </is>
      </c>
      <c r="B20" s="6" t="n">
        <v>2576</v>
      </c>
      <c r="C20" s="6" t="n">
        <v>837</v>
      </c>
      <c r="D20" s="6" t="n">
        <v>7841</v>
      </c>
      <c r="E20" s="6" t="n">
        <v>38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343</v>
      </c>
      <c r="C4" s="9" t="n">
        <v>0.286</v>
      </c>
      <c r="D4" s="9" t="n">
        <v>0.293</v>
      </c>
      <c r="E4" s="9" t="n">
        <v>0.287</v>
      </c>
    </row>
    <row r="5">
      <c r="A5" s="4" t="inlineStr">
        <is>
          <t>Effective tax rate, excluding discrete items</t>
        </is>
      </c>
      <c r="B5" s="9" t="n">
        <v>0.369</v>
      </c>
      <c r="C5" s="9" t="n">
        <v>0.286</v>
      </c>
      <c r="D5" s="9" t="n">
        <v>0.315</v>
      </c>
      <c r="E5" s="9" t="n">
        <v>0.2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income</t>
        </is>
      </c>
      <c r="B4" s="6" t="n">
        <v>63593</v>
      </c>
      <c r="C4" s="6" t="n">
        <v>14967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3876</v>
      </c>
      <c r="C6" s="5" t="n">
        <v>9414</v>
      </c>
    </row>
    <row r="7">
      <c r="A7" s="4" t="inlineStr">
        <is>
          <t>Provision for allowances</t>
        </is>
      </c>
      <c r="B7" s="5" t="n">
        <v>13539</v>
      </c>
      <c r="C7" s="5" t="n">
        <v>10016</v>
      </c>
    </row>
    <row r="8">
      <c r="A8" s="4" t="inlineStr">
        <is>
          <t>Deferred income tax expense</t>
        </is>
      </c>
      <c r="B8" s="5" t="n">
        <v>630</v>
      </c>
      <c r="C8" s="5" t="n">
        <v>2797</v>
      </c>
    </row>
    <row r="9">
      <c r="A9" s="4" t="inlineStr">
        <is>
          <t>Non-cash lease expense</t>
        </is>
      </c>
      <c r="B9" s="5" t="n">
        <v>823</v>
      </c>
      <c r="C9" s="5" t="n">
        <v>1437</v>
      </c>
    </row>
    <row r="10">
      <c r="A10" s="4" t="inlineStr">
        <is>
          <t>Impairment charges</t>
        </is>
      </c>
      <c r="B10" s="5" t="n">
        <v>719</v>
      </c>
      <c r="C10" s="5" t="n">
        <v>5597</v>
      </c>
    </row>
    <row r="11">
      <c r="A11" s="4" t="inlineStr">
        <is>
          <t>Loss on early extinguishment of debt</t>
        </is>
      </c>
      <c r="B11" s="5" t="n">
        <v>1723</v>
      </c>
      <c r="C11" s="5" t="n">
        <v>1912</v>
      </c>
    </row>
    <row r="12">
      <c r="A12" s="4" t="inlineStr">
        <is>
          <t>Equity compensation</t>
        </is>
      </c>
      <c r="B12" s="5" t="n">
        <v>5413</v>
      </c>
      <c r="C12" s="5" t="n">
        <v>5206</v>
      </c>
    </row>
    <row r="13">
      <c r="A13" s="4" t="inlineStr">
        <is>
          <t>Other non-cash costs</t>
        </is>
      </c>
      <c r="B13" s="5" t="n">
        <v>1003</v>
      </c>
      <c r="C13" s="5" t="n">
        <v>64</v>
      </c>
    </row>
    <row r="14">
      <c r="A14" s="3" t="inlineStr">
        <is>
          <t>Changes in operating assets and liabilities:</t>
        </is>
      </c>
      <c r="B14" s="4" t="inlineStr">
        <is>
          <t xml:space="preserve"> </t>
        </is>
      </c>
      <c r="C14" s="4" t="inlineStr">
        <is>
          <t xml:space="preserve"> </t>
        </is>
      </c>
    </row>
    <row r="15">
      <c r="A15" s="4" t="inlineStr">
        <is>
          <t>Accounts receivable</t>
        </is>
      </c>
      <c r="B15" s="5" t="n">
        <v>217223</v>
      </c>
      <c r="C15" s="5" t="n">
        <v>-127003</v>
      </c>
    </row>
    <row r="16">
      <c r="A16" s="4" t="inlineStr">
        <is>
          <t>Prepaid expenses and other assets</t>
        </is>
      </c>
      <c r="B16" s="5" t="n">
        <v>3243</v>
      </c>
      <c r="C16" s="5" t="n">
        <v>1236</v>
      </c>
    </row>
    <row r="17">
      <c r="A17" s="4" t="inlineStr">
        <is>
          <t>Income taxes</t>
        </is>
      </c>
      <c r="B17" s="5" t="n">
        <v>7922</v>
      </c>
      <c r="C17" s="5" t="n">
        <v>-13220</v>
      </c>
    </row>
    <row r="18">
      <c r="A18" s="4" t="inlineStr">
        <is>
          <t>Accounts payable and accrued expenses</t>
        </is>
      </c>
      <c r="B18" s="5" t="n">
        <v>-89596</v>
      </c>
      <c r="C18" s="5" t="n">
        <v>87156</v>
      </c>
    </row>
    <row r="19">
      <c r="A19" s="4" t="inlineStr">
        <is>
          <t>Operating lease liabilities</t>
        </is>
      </c>
      <c r="B19" s="5" t="n">
        <v>-3559</v>
      </c>
      <c r="C19" s="5" t="n">
        <v>-3817</v>
      </c>
    </row>
    <row r="20">
      <c r="A20" s="4" t="inlineStr">
        <is>
          <t>Other</t>
        </is>
      </c>
      <c r="B20" s="5" t="n">
        <v>-128</v>
      </c>
      <c r="C20" s="5" t="n">
        <v>-735</v>
      </c>
    </row>
    <row r="21">
      <c r="A21" s="4" t="inlineStr">
        <is>
          <t>Net cash provided by operating activities</t>
        </is>
      </c>
      <c r="B21" s="5" t="n">
        <v>236424</v>
      </c>
      <c r="C21" s="5" t="n">
        <v>129730</v>
      </c>
    </row>
    <row r="22">
      <c r="A22" s="3" t="inlineStr">
        <is>
          <t>Cash flows from investing activities</t>
        </is>
      </c>
      <c r="B22" s="4" t="inlineStr">
        <is>
          <t xml:space="preserve"> </t>
        </is>
      </c>
      <c r="C22" s="4" t="inlineStr">
        <is>
          <t xml:space="preserve"> </t>
        </is>
      </c>
    </row>
    <row r="23">
      <c r="A23" s="4" t="inlineStr">
        <is>
          <t>Purchases of property and equipment</t>
        </is>
      </c>
      <c r="B23" s="5" t="n">
        <v>-11099</v>
      </c>
      <c r="C23" s="5" t="n">
        <v>-6763</v>
      </c>
    </row>
    <row r="24">
      <c r="A24" s="4" t="inlineStr">
        <is>
          <t>Other investing activities</t>
        </is>
      </c>
      <c r="B24" s="5" t="n">
        <v>199</v>
      </c>
      <c r="C24" s="5" t="n">
        <v>0</v>
      </c>
    </row>
    <row r="25">
      <c r="A25" s="4" t="inlineStr">
        <is>
          <t>Net cash used in investing activities</t>
        </is>
      </c>
      <c r="B25" s="5" t="n">
        <v>-10900</v>
      </c>
      <c r="C25" s="5" t="n">
        <v>-6763</v>
      </c>
    </row>
    <row r="26">
      <c r="A26" s="3" t="inlineStr">
        <is>
          <t>Cash flows from financing activities</t>
        </is>
      </c>
      <c r="B26" s="4" t="inlineStr">
        <is>
          <t xml:space="preserve"> </t>
        </is>
      </c>
      <c r="C26" s="4" t="inlineStr">
        <is>
          <t xml:space="preserve"> </t>
        </is>
      </c>
    </row>
    <row r="27">
      <c r="A27" s="4" t="inlineStr">
        <is>
          <t>Principal payments on term loan</t>
        </is>
      </c>
      <c r="B27" s="5" t="n">
        <v>-73875</v>
      </c>
      <c r="C27" s="5" t="n">
        <v>-50438</v>
      </c>
    </row>
    <row r="28">
      <c r="A28" s="4" t="inlineStr">
        <is>
          <t>Debt issuance costs</t>
        </is>
      </c>
      <c r="B28" s="5" t="n">
        <v>0</v>
      </c>
      <c r="C28" s="5" t="n">
        <v>-3159</v>
      </c>
    </row>
    <row r="29">
      <c r="A29" s="4" t="inlineStr">
        <is>
          <t>Borrowings under Senior Secured Asset-Based revolving credit facility</t>
        </is>
      </c>
      <c r="B29" s="5" t="n">
        <v>665385</v>
      </c>
      <c r="C29" s="5" t="n">
        <v>1275808</v>
      </c>
    </row>
    <row r="30">
      <c r="A30" s="4" t="inlineStr">
        <is>
          <t>Repayments on Senior Secured Asset-Based revolving credit facility</t>
        </is>
      </c>
      <c r="B30" s="5" t="n">
        <v>-742185</v>
      </c>
      <c r="C30" s="5" t="n">
        <v>-1275808</v>
      </c>
    </row>
    <row r="31">
      <c r="A31" s="4" t="inlineStr">
        <is>
          <t>Cash paid for shares withheld for taxes</t>
        </is>
      </c>
      <c r="B31" s="5" t="n">
        <v>-4891</v>
      </c>
      <c r="C31" s="5" t="n">
        <v>-5267</v>
      </c>
    </row>
    <row r="32">
      <c r="A32" s="4" t="inlineStr">
        <is>
          <t>Principal payments on note payable</t>
        </is>
      </c>
      <c r="B32" s="5" t="n">
        <v>0</v>
      </c>
      <c r="C32" s="5" t="n">
        <v>-2426</v>
      </c>
    </row>
    <row r="33">
      <c r="A33" s="4" t="inlineStr">
        <is>
          <t>Stock repurchase and retirement</t>
        </is>
      </c>
      <c r="B33" s="5" t="n">
        <v>-51251</v>
      </c>
      <c r="C33" s="5" t="n">
        <v>-24348</v>
      </c>
    </row>
    <row r="34">
      <c r="A34" s="4" t="inlineStr">
        <is>
          <t>Payment of contingent consideration</t>
        </is>
      </c>
      <c r="B34" s="5" t="n">
        <v>-7500</v>
      </c>
      <c r="C34" s="5" t="n">
        <v>-7500</v>
      </c>
    </row>
    <row r="35">
      <c r="A35" s="4" t="inlineStr">
        <is>
          <t>Other</t>
        </is>
      </c>
      <c r="B35" s="5" t="n">
        <v>-508</v>
      </c>
      <c r="C35" s="5" t="n">
        <v>-536</v>
      </c>
    </row>
    <row r="36">
      <c r="A36" s="4" t="inlineStr">
        <is>
          <t>Net cash used in financing activities</t>
        </is>
      </c>
      <c r="B36" s="5" t="n">
        <v>-214825</v>
      </c>
      <c r="C36" s="5" t="n">
        <v>-93674</v>
      </c>
    </row>
    <row r="37">
      <c r="A37" s="4" t="inlineStr">
        <is>
          <t>Effect of exchange rate changes on cash</t>
        </is>
      </c>
      <c r="B37" s="5" t="n">
        <v>-2</v>
      </c>
      <c r="C37" s="5" t="n">
        <v>-9</v>
      </c>
    </row>
    <row r="38">
      <c r="A38" s="4" t="inlineStr">
        <is>
          <t>Change in cash and cash equivalents</t>
        </is>
      </c>
      <c r="B38" s="5" t="n">
        <v>10697</v>
      </c>
      <c r="C38" s="5" t="n">
        <v>29284</v>
      </c>
    </row>
    <row r="39">
      <c r="A39" s="4" t="inlineStr">
        <is>
          <t>Cash and cash equivalents at beginning of period</t>
        </is>
      </c>
      <c r="B39" s="5" t="n">
        <v>3604</v>
      </c>
      <c r="C39" s="5" t="n">
        <v>1036</v>
      </c>
    </row>
    <row r="40">
      <c r="A40" s="4" t="inlineStr">
        <is>
          <t>Cash and cash equivalents at end of period</t>
        </is>
      </c>
      <c r="B40" s="6" t="n">
        <v>14301</v>
      </c>
      <c r="C40" s="6" t="n">
        <v>30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42291000</v>
      </c>
      <c r="C4" s="6" t="n">
        <v>636098000</v>
      </c>
      <c r="D4" s="6" t="n">
        <v>1605693000</v>
      </c>
      <c r="E4" s="6" t="n">
        <v>2178391000</v>
      </c>
      <c r="F4" s="4" t="inlineStr">
        <is>
          <t xml:space="preserve"> </t>
        </is>
      </c>
    </row>
    <row r="5">
      <c r="A5" s="4" t="inlineStr">
        <is>
          <t>Accounts payable and accrued expenses</t>
        </is>
      </c>
      <c r="B5" s="5" t="n">
        <v>114797000</v>
      </c>
      <c r="C5" s="4" t="inlineStr">
        <is>
          <t xml:space="preserve"> </t>
        </is>
      </c>
      <c r="D5" s="5" t="n">
        <v>114797000</v>
      </c>
      <c r="E5" s="4" t="inlineStr">
        <is>
          <t xml:space="preserve"> </t>
        </is>
      </c>
      <c r="F5" s="6" t="n">
        <v>185507000</v>
      </c>
    </row>
    <row r="6">
      <c r="A6" s="4" t="inlineStr">
        <is>
          <t>Affiliated Entity | Services Provided Entities Affiliated with Board Memb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300000</v>
      </c>
      <c r="C8" s="6" t="n">
        <v>700000</v>
      </c>
      <c r="D8" s="5" t="n">
        <v>900000</v>
      </c>
      <c r="E8" s="6" t="n">
        <v>1500000</v>
      </c>
      <c r="F8" s="4" t="inlineStr">
        <is>
          <t xml:space="preserve"> </t>
        </is>
      </c>
    </row>
    <row r="9">
      <c r="A9" s="4" t="inlineStr">
        <is>
          <t>Related Party | Rental of WSG's Headquart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expense</t>
        </is>
      </c>
      <c r="B11" s="5" t="n">
        <v>0</v>
      </c>
      <c r="C11" s="4" t="inlineStr">
        <is>
          <t xml:space="preserve"> </t>
        </is>
      </c>
      <c r="D11" s="4" t="inlineStr">
        <is>
          <t xml:space="preserve"> </t>
        </is>
      </c>
      <c r="E11" s="4" t="inlineStr">
        <is>
          <t xml:space="preserve"> </t>
        </is>
      </c>
      <c r="F11" s="4" t="inlineStr">
        <is>
          <t xml:space="preserve"> </t>
        </is>
      </c>
    </row>
    <row r="12">
      <c r="A12" s="4" t="inlineStr">
        <is>
          <t>Accounts payable and accrued expenses</t>
        </is>
      </c>
      <c r="B12" s="6" t="n">
        <v>0</v>
      </c>
      <c r="C12" s="4" t="inlineStr">
        <is>
          <t xml:space="preserve"> </t>
        </is>
      </c>
      <c r="D12" s="6" t="n">
        <v>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3. These unaudited interim condensed consolidated financial statements should be read in conjunction with the audited consolidated financial statements and notes thereto for the year ended December 31, 2022 included in the 2022 Form 10-K. The December 31, 2022 condensed consolidated balance sheet included herein was derived from the December 31, 2022 audited consolidated balance sheet included in the 2022 Form 10-K. Certain prior year amounts have been reclassified to conform to the current year presentation. See the condensed consolidated balance sheets and the condensed consolidated statements of operations and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September 30, 2023 and December 31, 2022 totaled $103.6 million and $152.4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doubtful accounts. The opening balance of the allowance for doubtful accounts is reconciled to the closing balance for expected credit losses as follows: 2023 2022 (amounts in thousands) Balance at January 1 $ 13,058 $ 6,087 Bad Debt Expense 4,908 2,369 Write-Offs, net of Recoveries 54 (365) Balance at March 31 18,020 8,091 Bad Debt Expense 3,134 3,192 Write-Offs, net of Recoveries (4,240) (426) Balance at June 30 16,914 10,857 Bad Debt Expense 2,355 1,101 Write-Offs, net of Recoveries (1,394) (593) Balance at September 30 $ 17,875 $ 11,365 In addition to the allowance for doubtful accounts, the Company maintains a sales allowance for billing-related adjustments which may arise in the ordinary course of business and adjustments to the reserve are recorded as contra-revenue. The sales allowance balance as of September 30, 2023 and December 31, 2022 was $2.0 million and $1.6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three and nine months ended September 30, 2023 and 2022, or the accounts receivable balance as of September 30, 2023 and December 31, 2022.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primarily include employee termination costs and lease-related exit costs. Reconciliations of the employee termination costs and lease-related exit costs beginning and ending liability balance is presented below: Employee Termination Costs Lease-Related Exit Costs (amounts in thousands) Balance at January 1, 2023 $ 799 $ 2,196 Charged (credited) to restructuring 527 (98) Payments and adjustments (539) (298) Balance at March 31, 2023 787 1,800 Charged to restructuring 913 — Payments and adjustments (608) (288) Balance at June 30, 2023 1,092 1,512 Charged to restructuring 193 155 Payments and adjustments (895) (279) Balance at September 30, 2023 $ 390 $ 1,388 Recently Adopted Accounting Pronouncements On October 28, 2021, the Financial Accounting Standards Board (FASB) issued Accounting Standards Update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ccounting Standards Codification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adopted this standard in the first quarter of 2023 and will apply the guidance as it relates to future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September 30, 2023 Nurse Physician Total Segments (amounts in thousands) Temporary Staffing Services $ 386,536 $ 43,165 $ 429,701 Other Services 10,059 2,531 12,590 Total $ 396,595 $ 45,696 $ 442,291 Three Months ended September 30, 2022 Nurse Physician Total Segments (amounts in thousands) Temporary Staffing Services $ 592,398 $ 22,811 $ 615,209 Other Services 19,872 1,017 20,889 Total $ 612,270 $ 23,828 $ 636,098 Nine Months ended September 30, 2023 Nurse Physician Total Segments (amounts in thousands) Temporary Staffing Services $ 1,437,746 $ 124,477 $ 1,562,223 Other Services 36,527 6,943 43,470 Total $ 1,474,273 $ 131,420 $ 1,605,693 Nine Months ended September 30, 2022 Nurse Physician Total Segments (amounts in thousands) Temporary Staffing Services $ 2,053,935 $ 66,122 $ 2,120,057 Other Services 55,358 2,976 58,334 Total $ 2,109,293 $ 69,098 $ 2,178,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3:41:16Z</dcterms:created>
  <dcterms:modified xmlns:dcterms="http://purl.org/dc/terms/" xmlns:xsi="http://www.w3.org/2001/XMLSchema-instance" xsi:type="dcterms:W3CDTF">2023-11-02T13:41:16Z</dcterms:modified>
</cp:coreProperties>
</file>